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ignificant and Critical Acco18" sheetId="18" state="visible" r:id="rId18"/>
    <sheet xmlns:r="http://schemas.openxmlformats.org/officeDocument/2006/relationships" name="Significant and Critical Acco19" sheetId="19" state="visible" r:id="rId19"/>
    <sheet xmlns:r="http://schemas.openxmlformats.org/officeDocument/2006/relationships" name="Note Payable (Tables)" sheetId="20" state="visible" r:id="rId20"/>
    <sheet xmlns:r="http://schemas.openxmlformats.org/officeDocument/2006/relationships" name="Convertible Notes Payable (Tabl" sheetId="21" state="visible" r:id="rId21"/>
    <sheet xmlns:r="http://schemas.openxmlformats.org/officeDocument/2006/relationships" name="Derivative Liabilty (Tables)" sheetId="22" state="visible" r:id="rId22"/>
    <sheet xmlns:r="http://schemas.openxmlformats.org/officeDocument/2006/relationships" name="Organization and Operations (De" sheetId="23" state="visible" r:id="rId23"/>
    <sheet xmlns:r="http://schemas.openxmlformats.org/officeDocument/2006/relationships" name="Significant and Critical Acco24" sheetId="24" state="visible" r:id="rId24"/>
    <sheet xmlns:r="http://schemas.openxmlformats.org/officeDocument/2006/relationships" name="Significant and Critical Acco25" sheetId="25" state="visible" r:id="rId25"/>
    <sheet xmlns:r="http://schemas.openxmlformats.org/officeDocument/2006/relationships" name="Significant and Critical Acco26" sheetId="26" state="visible" r:id="rId26"/>
    <sheet xmlns:r="http://schemas.openxmlformats.org/officeDocument/2006/relationships" name="Intangible Assets (Details Narr" sheetId="27" state="visible" r:id="rId27"/>
    <sheet xmlns:r="http://schemas.openxmlformats.org/officeDocument/2006/relationships" name="Related Party Transactions (Det" sheetId="28" state="visible" r:id="rId28"/>
    <sheet xmlns:r="http://schemas.openxmlformats.org/officeDocument/2006/relationships" name="Note Payable (Details)" sheetId="29" state="visible" r:id="rId29"/>
    <sheet xmlns:r="http://schemas.openxmlformats.org/officeDocument/2006/relationships" name="Note Payable (Details Narrative"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Derivative Liability (Details)" sheetId="35" state="visible" r:id="rId35"/>
    <sheet xmlns:r="http://schemas.openxmlformats.org/officeDocument/2006/relationships" name="Derivative Liability (Details N" sheetId="36" state="visible" r:id="rId36"/>
    <sheet xmlns:r="http://schemas.openxmlformats.org/officeDocument/2006/relationships" name="Stockholders_ Deficit (Details " sheetId="37" state="visible" r:id="rId37"/>
    <sheet xmlns:r="http://schemas.openxmlformats.org/officeDocument/2006/relationships" name="Income Taxes (Detail Narrative)" sheetId="38" state="visible" r:id="rId38"/>
    <sheet xmlns:r="http://schemas.openxmlformats.org/officeDocument/2006/relationships" name="Commitment and Contingencies (D"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86">
  <si>
    <t>Document and Entity Information - USD ($)</t>
  </si>
  <si>
    <t>12 Months Ended</t>
  </si>
  <si>
    <t>Dec. 31, 2015</t>
  </si>
  <si>
    <t>Nov. 30, 2016</t>
  </si>
  <si>
    <t>Document And Entity Information</t>
  </si>
  <si>
    <t>Entity Registrant Name</t>
  </si>
  <si>
    <t>VNU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t>
  </si>
  <si>
    <t>Prepaid expenses</t>
  </si>
  <si>
    <t xml:space="preserve"> </t>
  </si>
  <si>
    <t>Total Current Assets</t>
  </si>
  <si>
    <t>Intangible assets , net</t>
  </si>
  <si>
    <t>Total Assets</t>
  </si>
  <si>
    <t>Current Liabilities</t>
  </si>
  <si>
    <t>Accounts payable</t>
  </si>
  <si>
    <t>Accrued expenses</t>
  </si>
  <si>
    <t>Advances from stockholders</t>
  </si>
  <si>
    <t>Note payable to officer</t>
  </si>
  <si>
    <t>Notes payable</t>
  </si>
  <si>
    <t>Total current liabilities</t>
  </si>
  <si>
    <t>Long-Term Liabilities</t>
  </si>
  <si>
    <t>Convertible notes payable, net</t>
  </si>
  <si>
    <t>Convertible notes payable, related parties, net</t>
  </si>
  <si>
    <t>Derivative liabilities</t>
  </si>
  <si>
    <t>Total Liabilities</t>
  </si>
  <si>
    <t>Commitment and contingencies</t>
  </si>
  <si>
    <t>Stockholders' Equity</t>
  </si>
  <si>
    <t>Preferred stock, par value $0.0001: 20,000,000 shares authorized; 0 and 6,709,775 shares issued and outstanding, respectively</t>
  </si>
  <si>
    <t>Common stock, par value $0.0001: 750,000,000 shares authorized; 640,913,164 and 402,483,881 shares issued and outstanding, respectively</t>
  </si>
  <si>
    <t>Additional Paid-in Capital</t>
  </si>
  <si>
    <t>Common stock to be issued, 2,608,334 shares and 0 shares, respectively</t>
  </si>
  <si>
    <t>Accumulated deficit</t>
  </si>
  <si>
    <t>Total Stockholders' Equity</t>
  </si>
  <si>
    <t>Total Liabilities and Stockholders' Equity</t>
  </si>
  <si>
    <t>Consolidated Balance Sheets (Parenthetical) - $ / shares</t>
  </si>
  <si>
    <t>Stockholders' Equity (Deficit)</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to be issued</t>
  </si>
  <si>
    <t>Consolidated Statements of Operations - USD ($)</t>
  </si>
  <si>
    <t>Operating expenses</t>
  </si>
  <si>
    <t>Software development</t>
  </si>
  <si>
    <t>Acquisition-related costs</t>
  </si>
  <si>
    <t>General and administrative</t>
  </si>
  <si>
    <t>Impairment of intangibles</t>
  </si>
  <si>
    <t>Total operating expenses</t>
  </si>
  <si>
    <t>Loss from Operations</t>
  </si>
  <si>
    <t>Other (income) expenses</t>
  </si>
  <si>
    <t>Change in fair value of derivative liability</t>
  </si>
  <si>
    <t>Gain on extinguishment of derivative liability</t>
  </si>
  <si>
    <t>Financing costs</t>
  </si>
  <si>
    <t>Other (income) expenses, net</t>
  </si>
  <si>
    <t>Net Loss</t>
  </si>
  <si>
    <t>Earnings per share - Basic and Diluted</t>
  </si>
  <si>
    <t>Weighted Average Shares Outstanding - Basic and Diluted</t>
  </si>
  <si>
    <t>Consolidated Statement of Changes in Stockholders' Deficit - USD ($)</t>
  </si>
  <si>
    <t>Preferred Stock par value $0.0001</t>
  </si>
  <si>
    <t>Common Stock par value $0.0001</t>
  </si>
  <si>
    <t>Additional Paid-In Capital</t>
  </si>
  <si>
    <t>Shares to be Issued</t>
  </si>
  <si>
    <t>Accumulated Deficit</t>
  </si>
  <si>
    <t>Total</t>
  </si>
  <si>
    <t>Beginning balance , Shares at Dec. 31, 2013</t>
  </si>
  <si>
    <t>Beginning balance, Amount at Dec. 31, 2013</t>
  </si>
  <si>
    <t>Founders' shares issued, Shares</t>
  </si>
  <si>
    <t>Founders' shares issued, Amount</t>
  </si>
  <si>
    <t>Common shares issued for conversion of preferred shares as part of reverse merger, Amount</t>
  </si>
  <si>
    <t>Issuance of shares for cash, Shares</t>
  </si>
  <si>
    <t>Issuance of shares for cash, Amount</t>
  </si>
  <si>
    <t>Issuance of preferred shares for the acquisition of intangible assets, Shares</t>
  </si>
  <si>
    <t>Issuance of preferred shares for the acquisition of intangible assets, Amount</t>
  </si>
  <si>
    <t>Net loss</t>
  </si>
  <si>
    <t>Ending balance, Shares at Dec. 31, 2014</t>
  </si>
  <si>
    <t>Ending balance, Amount at Dec. 31, 2014</t>
  </si>
  <si>
    <t>Shares issued for services to related parties, Shares</t>
  </si>
  <si>
    <t>Shares issued for services to related parties, Amount</t>
  </si>
  <si>
    <t>Shares issued for services, Shares</t>
  </si>
  <si>
    <t>Shares issued for services, Amount</t>
  </si>
  <si>
    <t>Common shares issued for conversion of preferred shares as part of reverse merger, Shares</t>
  </si>
  <si>
    <t>Shares issued upon reverse acquisition, Shares</t>
  </si>
  <si>
    <t>Shares issued upon reverse acquisition, Amount</t>
  </si>
  <si>
    <t>Shares issued for acquisition-related costs, Shares</t>
  </si>
  <si>
    <t>Shares issued for acquisition-related costs, Amount</t>
  </si>
  <si>
    <t>Shares issued per settlement agreement reached, Shares</t>
  </si>
  <si>
    <t>Shares issued per settlement agreement reached, Amount</t>
  </si>
  <si>
    <t>Return of shares in exchange for advances, Shares</t>
  </si>
  <si>
    <t>Return of shares in exchange for advances, Amount</t>
  </si>
  <si>
    <t>Ending balance, Shares at Dec. 31, 2015</t>
  </si>
  <si>
    <t>Ending balance, Amount at Dec. 31, 2015</t>
  </si>
  <si>
    <t>Consolidated Statements of Cash Flows - USD ($)</t>
  </si>
  <si>
    <t>Cash Flows from Operating Activities</t>
  </si>
  <si>
    <t>Adjustments to reconcile net loss to net cash used in operating activities:</t>
  </si>
  <si>
    <t>Amortization</t>
  </si>
  <si>
    <t>Impairment of intangible asset</t>
  </si>
  <si>
    <t>Change in fair value of derivative liabilities</t>
  </si>
  <si>
    <t>Derivative value in excess of convertible notes</t>
  </si>
  <si>
    <t>Note issued for financing cost</t>
  </si>
  <si>
    <t>Note issued for services</t>
  </si>
  <si>
    <t>Gain on extinguishment of debt</t>
  </si>
  <si>
    <t>Amortization of debt discount</t>
  </si>
  <si>
    <t>Shares issued for acquisition-related costs</t>
  </si>
  <si>
    <t>Shares issued for services</t>
  </si>
  <si>
    <t>Shares issued for settlement agreement</t>
  </si>
  <si>
    <t>Changes in operating assets and liabilities</t>
  </si>
  <si>
    <t>Prepaid expense</t>
  </si>
  <si>
    <t>Accrued expense</t>
  </si>
  <si>
    <t>Net Cash Used in Operating Activities</t>
  </si>
  <si>
    <t>Cash Flows from Investing Activities</t>
  </si>
  <si>
    <t>Acquistion of intangible assets</t>
  </si>
  <si>
    <t>Advances to related party</t>
  </si>
  <si>
    <t>Net Cash Used in Investing Activities</t>
  </si>
  <si>
    <t>Cash Flows from Financing Activities</t>
  </si>
  <si>
    <t>Advances from (repayment to) stockholders, net</t>
  </si>
  <si>
    <t>Repayment of convertible notes payable</t>
  </si>
  <si>
    <t>Sale of convertible notes payable</t>
  </si>
  <si>
    <t>Proceeds from issuance of common shares</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Investing and Financing Activities:</t>
  </si>
  <si>
    <t>Conversion of preferred shares to common shares upon reverse merger</t>
  </si>
  <si>
    <t>Cancellation of advances to related party in exchange for return of treasury shares</t>
  </si>
  <si>
    <t>Issuance of preferred shares for acquisition of intangible assets</t>
  </si>
  <si>
    <t>Organization and Basis of Presentation</t>
  </si>
  <si>
    <t>Organization And Basis Of Presentation</t>
  </si>
  <si>
    <t>Note 1 - Organization and Basis of Presentation</t>
  </si>
  <si>
    <t>History
and Organization Vnue,
Inc. (formerly Tierra Grande Resources, Inc.) ("VNUE", "TGRI", or the "Company") was incorporated under
the laws of the State of Nevada on April 4, 2006. TGRI engaged in the acquisition and exploration of mineral properties and was
inactive prior to the reverse acquisition described below. The Company is developing a technology driven solution for Artists,
Venues and Festivals to automate the capturing, publishing and monetization of their content. Vnue
LLC ("Vnue LLC" or Predecessor) was a limited liability company organized under the laws of the State of Delaware
on August 1, 2013 which began operations in January 2014. On December 3, 2014, Vnue LLC filed a certificate of merger and merged
into VNUE Washington with VNUE Washington as the surviving corporation. On May 29, 2015, VNUE, Inc. entered into a merger agreement
with Vnue Washington, Inc. Pursuant to the terms of the Merger Agreement, all of the outstanding shares of any class or series
of Vnue Washington were exchanged for an aggregate of 507,629,872 shares of TGRI common stock as follows: (i) all shares
of Vnue Washington stock of any class or series issued and outstanding immediately prior to the closing of the Merger were exchanged
for an aggregate of 477,815,488 fully paid and non-assessable shares of TGRI common stock; and (ii) 29,814,384 shares of TGRI
common stock were issued to an attorney as payment for legal services performed prior to and in connection with the Merger. As
a result of the Merger, Vnue Washington became a wholly-owned subsidiary of the Company, with the former stockholders of Vnue
Washington collectively owning shares of the Company's common stock representing approximately 79.0% of the voting power of the
Company's outstanding capital stock. On May 29, 2015 the Company changed its name to Vnue, Inc. As
the former owners and management of Vnue Washington have voting and operating control of the Company after the Merger, the transaction
has been accounted for as a reverse merger with Vnue Washington deemed the acquiring company for accounting purposes, and the
Company deemed the legal acquirer. Due to the change in control, the consolidated financial statements reflect the historical
results of Vnue Washington prior to the Merger, and that of the combined company following the Merger. Common stock and the corresponding
capital amounts of the Company pre-Merger have been retroactively restated as capital stock shares reflecting the exchange ratio
in the Merger, with 126,866,348 shares of common stock outstanding before the reverse merger reflected in the accompanying financial
statements as shares issued upon the reverse merger. The fair value of $906,462 of the 29,814,384 shares issued to the attorney
has been recorded as an acquisition related cost.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 stockholders deficit of $721,686 at December 31, 2015, and incurred
a net loss of $4,267,263, and used net cash in operating activities of $828,167 for the reporting period then ended. Certain of
the Companys notes payable are also past due and in default. These factors raise substantial doubt about the Companys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December, 2016.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ignificant and Critical Accounting Policies and Practices</t>
  </si>
  <si>
    <t>Significant And Critical Accounting Policies And Practices</t>
  </si>
  <si>
    <t>Note 2 - Significant and Critical Accounting Policies and Practices</t>
  </si>
  <si>
    <t>Principles
of Consolidation 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December 31, 2015 and 2014. Inter-company balances and transactions
have been eliminat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5, technological feasibility of the Companys
software had not been established; and, accordingly, no costs have been capitalized to date. 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the derivative liabilities of $249,246 and $215,748 at December 31, 2015 and 2014,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arrying
Value, Recoverability and Impairment of Long-Lived Assets An
impairment loss wi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is based on the
carrying amount of the asset (asset group) at the date it is tested for recoverability. An impairment loss is measured as the
amount by which the carrying amount of a long-lived asset (asset group)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The long lived asset was determined to be impaired at December
31, 2015 and a loss of $265,500 was recorded for the year ended December 31, 2015. Concentrations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years ended December 31, 2015 and 2014, the calculations of basic and diluted loss per share are the same because potential
dilutive securities would have an anti-dilutive effect. As of December 31, 2015 and 2014, we excluded the outstanding securities
summarized below, which entitle the holders thereof to acquire shares of common stock, from our calculation of earnings per share,
as their effect would have been anti-dilutive.
December
31,
2015 2014
Convertible
Notes Payable 4,700,603 4,714,783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1 to 2015 remain subject to examination by major tax jurisdictions.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 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February 2016, the FASB issued Accounting Standards Update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Intangible Assets</t>
  </si>
  <si>
    <t>Note 3 - Intangible Assets</t>
  </si>
  <si>
    <t>On
July 23, 2014, the Company entered into an Asset purchase agreement with Lively, LLC whereby the Company acquired certain assets
of Lively, LLC for consideration of (i) cash payment of $150,000 and (ii) issuance of 6,709,775 Preferred shares with a fair market
value of $204,000 at the time of the issuance. The shares were valued at $0.0304 per share, which was the most recent sales price
per common share from the subsequent sale of Vnue Washington's common stock as a Vnue Washington preferred share is convertible
to a common share on a 1 to 1 basis. Assets purchased included: a) software, inventions, customers, customer lists, development,
documents and records, designs, claims, intellectual property rights, distribution rights and merchandising rights; b) all copyright,
patents, trademarks, trade names, logos or service marks and other intangible property and rights. The Company recorded the intangible
assets of $354,000 including (i) $150,000 in cash and (ii) $204,000 in Vnue Washington's preferred shares. During
the years ended December 31, 2015 and 2014, the Company recorded amortization of $70,800 and $17,700, respectively. As of December
31, 2015, the Company performed an impairment test and determined that the recorded costs were no longer recoverable, and an impairment
loss of $265,500 was recorded.</t>
  </si>
  <si>
    <t>Related Party Transactions</t>
  </si>
  <si>
    <t>Note 4 - Related Party Transactions</t>
  </si>
  <si>
    <t>Note
payable to President, CEO and Significant Stockholder On
December 31, 2014 the Company entered into a note payable agreement with its President, CEO and significant stockholder of the
Company. The note is unsecured, non-interest bearing and due on December 31, 2024. As of December 31, 2015 and 2014, the note
payable to the officer was $54,643 and $86,016, respectively. Advances
from employees From
time to time, employees of the Company advance funds to the Company for working capital purposes. As of December 31, 2015 and
2014, the advances from the employees were $14,720 and $720, respectively. Those advances are unsecured, non-interest bearing
and due on demand. Convertible
Notes Payable to the Officers and Directors The
Company issued convertible notes to certain Officers and Directors of the Company for working capital purpose with 0% interest.
The notes are convertible at variable prices and payable on demand at any time after the earlier of (i) 36 months following the
note issuance or (ii) the consummation of a corporate transaction if not previously converted. See further discussion in Note
6. Transactions
with Louis Mann During
2015, the Company advanced $52,037 to Broadcast Institute of Maryland ("BIM") in anticipation of a planned collaboration.
Lous Mann (MANN), an officer and director of the Company at the time, was also the owner of BIM. On August 26, 2015
Mann resigned from his officer and director positions with the Company, and the entered into a share transfer agreement with the
Company, whereby Mann returned 21,885,591 common shares to the Company in exchange for the advances to BIM.. The Company has accounted
for this transaction as the purchase of treasury stock which was then cancelled. Subsequent
to his termination, 0n August 26, 2015, the Company entered into an Advisory Agreement with MANN. Such Advisory Agreement provided
for MANNs continued and ongoing advisory services to the Company until December 31, 2015 and MANN wasl be paid $25,000
for providing such Advisory Services, which was due and payable on or before December 31, 2015. Such amount is included in accrued
expenses at December 31, 2015.</t>
  </si>
  <si>
    <t>Note Payable</t>
  </si>
  <si>
    <t>Note 5 - Note Payable</t>
  </si>
  <si>
    <t xml:space="preserve">Notes
payable at December 31, 2015 consist of the following;
(a)
Tarpon $ 50,000
(b)
Individual 9,000
Total $ 59,000
(a) On June 15, 2015,
as a condition for the execution of an Equity Purchase Agreement with Tarpon (See Note 10), the Company issued a Promissory
Note to Tarpon in the principal amount of $50,000 with an interest rate at 10% per annum and a maturity date of December 31,
2015. The note was recorded as financing cost upon issuance. The note is currently past due.
(b) On December 17,
2015, the Company issued a Promissory Note in the principal amount of $9,000. The note is due within 10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t>
  </si>
  <si>
    <t>Convertible Notes Payable</t>
  </si>
  <si>
    <t>Note 6 - Convertible Notes Payable</t>
  </si>
  <si>
    <t xml:space="preserve">Convertible
notes payable consist of the following:
December
31, 2015 December 31, 2014
On
August 14, 2014 and August 20, 2014 the Company issued three convertible notes to three note holders in the principal amounts
of $5,000, $10,000 and $10,000, respectively, with interest at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 25,000 $ 25,000
On
August 31, 2014, the Company issued a non-interest bearing convertible note to an officer in the amount of $15,000.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The Company repaid $13,500
of the note during the year ended December 31, 2015. 1,500 15,000
Two
non-interest bearing convertible notes were issued to a director on August 31, 2014 in the amounts of $35,000 and $21,000,
respectively.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The Company repaid $27,500 of the note during the year ended December 31, 2015. 28,500 56,000
Total
notes outstanding 55,000 96,000
Valuation
discount (30,556 ) (85,333 )
Convertible
notes payable, net $ 24,444 $ 10,667 For
the purposes of Balance Sheet presentation, convertible notes payable have been presented as follows:
December
31, 2015 December
31, 2014
Convertible
notes payable, net $ 11,441 $ 3,116
Convertible
notes payable, related party, net 13,003 7,551
Total $ 24,444 $ 10,667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in 2014, the initial fair value of the embedded
conversion feature was $248,952. As such, the Company recorded a $248,952 derivative liability, of which $96,000 was recorded
as debt discount offsetting the fair value of the Notes and the remainder of $152,952 recorded as financing costs in the Consolidated
Statement of Operations for the year ended December 31, 2014. The discount is being amortized using the effective interest rate
method over the life of the debt instruments. During the years ended December 31, 2015 and 2014, amortization of debt discount
was $54,778 and $10,677, respectively. The unamortized balance of the debt discount was $30,556 and $85,333 as of December 31,
2015 and 2014, respectively. </t>
  </si>
  <si>
    <t>Derivative Liability</t>
  </si>
  <si>
    <t>Note 7 - Derivative Liabilty</t>
  </si>
  <si>
    <t xml:space="preserve">The
FASB has issued authoritative guidance whereby instruments which do not have fixed settlement provisions are
deemed to be derivative instruments. The conversion prices of the Notes were not a fixed amount because they were subject
to an adjustment based on the occurrence of future offerings or events. In accordance with the FASB authoritative guidance, the
conversion features have been characterized as derivative liabilities to be re-measured at the end of every reporting period with
the change in value reported in the statement of operations. At
December 31, 2014, and at the date of issuance, the Company utilized a third party valuation consultant to assist the Company
in determining the fair value of its derivative financial instruments related to its convertible notes. The convertible notes
were valued at issuance at $248,952 and $215,748 at December 31, 2014 with the following assumptions: -
The stock price was based on the Private Placement dated January 1, 2015 which raised $686,320 at $1.53 $0.0304 -
The stock projection s are based on the comparable company annual volatilities for each date. These volatilities were in the 104122%
1
year 1
year
8/14/14 104 % 9/30/14 109 %
8/20/14 109 % 12/31/14 119 %
8/31/14 109 % 3/31/15 122 % -
The stock price projection was modeled such that it follows a geometric Brownian motion with constant drift and a constant volatility,
starting with the $0.03 -
An event of default would not occur during the remaining term of the note; -
Conversion of the notes to stock would occur only at maturity if the Note was in the money and a reset event had occurred - either
the Next Financing Corporate Transaction -
Redemption would have no derivative value -
Discount rates were based on risk free rates in effect based on the remaining term and date of each valuation and instrument. -
The expected life was based on the term of the underlying note. At
December 31, 2015, the fair value of the derivative liabilities of $249,246 was determined through use of a probability-weighted
Black-Scholes-Merton valuation model, based on the following assumptions: (i) stock price of $0.065, (ii) conversion prices of
$0.0124 and $0.0282, (iii) volatility rate of 188%, (iv) discount rate of 0.85%, (v) zero expected dividend yield, and (vi) expected
life of 1.67 years. The risk-free interest rate was based on rates established by the Federal Reserve Bank. The expected life
of the conversion feature of the notes was based on the remaining term of the notes. The expected dividend yield was based on
the fact that the Company has not customarily paid dividends in the past and does not expect to pay dividends in the future. As
noted above, for the year ended December 31, 2015, the Company utilized the probability-weighted Black-Scholes-Merton valuation
mode to value its derivatives, whereas in the prior period a Monte Carlo model was utilized. Management's basis for changing
methodologies included: (1) its conclusion that the probability-weighted Black-Scholes-Merton valuation model would meet the fair
value objective for these types of derivatives; (2) the simplicity and transparency of the probability-weighted Black-Scholes-Merton
valuation model, including the Company's disclosure of all input assumptions, provides the user of the financial
statements the benefit of more clearly understanding managements judgments and estimates utilized in valuing these instruments in
comparison to the more complex and less transparent Monte Carlo model; (3) cost benefit considerations in preparing
the estimates, considering that both methodologies (Black Scholes Merton and the Monte Carlomodel) are acceptable for valuing
instruments with these characteristics, and (4) the use of the probability-weighted Black-Scholes-Merton valuation model would
not arise at valuation materially different than the Monte Carlo model. During
the year ended December 31, 2015 and 2014, the Company recognized $83,156 and ($33,204), respectively, as other (income) expense,
which represented the difference in the value of the derivative from the respective prior period. In addition, the Company recognized
a gain of $49,658 during the year ended December 31, 2015 which represented the extinguishment of derivative liabilities related
to repayments made on the unsecured convertible notes. </t>
  </si>
  <si>
    <t>Stockholders’ Deficit</t>
  </si>
  <si>
    <t>Stockholders Deficit</t>
  </si>
  <si>
    <t>Note 8 - Stockholders' Deficit</t>
  </si>
  <si>
    <t xml:space="preserve">Common
stock issued to founders During
the year ended December 31, 2014, VNUE Washington issued an aggregate of 392,922,500 shares of its common stock to its founders
for no consideration. Common
stock issued for cash During
2015, and prior to the reverse merger on May 18, 2015, the Company sold 22,572,344 shares of its common stock at a price of approximately
$.03 per share for aggregate proceeds of $686,320. Subsequent to the reverse merger, the Company sold 14,928,938 shares of its
common stock for aggregate proceeds of $260,000 at an average price of $0.017 per share. During
the year ended December 31, 2014, the Company issued 9,561,381 shares of its common stock for aggregate proceeds of $100,000. Shares
issued for services During
the year ended December 31, 2015, the Company issued an aggregate of 46,048,116 shares of its common stock to certain founders
of the Company for services rendered valued at $1,400,027 based upon the most recent per share cash sales price of its common
stock, and recorded this amount as acquisition-related costs. During
the year ended December 31, 2015, the Company issued an aggregate of 9,875,001 shares of its common stock to certain consultants
for investor relations and software development services valued at $218,333, based upon the most recent per share cash sales price
of its common stock, Upon
consummation of the Merger Agreement on May 29, 2015, the Company issued 29,814,384 fully paid and non-assessable shares of TGRI
common stock to Matheau J. W. Stout, Esq. as payment for services performed prior to and in connection with the Merger. The Company
valued the 29,814,384 shares at $906,462 based upon the most recent per share cash sales price of its common stock, and recorded
this amount as acquisition-related costs. Shares
to be issued On
July 27, 2015, the Company entered into a consulting agreement with a consultant, which included, among other things,
monthly compensation of 791,667 shares of common stock. As of December 31, 2015, 1,583,334 shares of common stock with a
value of $81,146 have not been issued and are included in common shares to be issued in the accompanying consolidated balance
sheet. On
September 10, 2015, the Company entered into a one-year consulting agreement with a consultant, which included, among other things,
compensation of $50,000 to be paid in shares of common stock based on the closing price of the Companys common stock on
the final trading day of the consulting agreement. As of December 31, 2015, $16,667 of the value of the shares of common stock
has been included in common shares to be issued in the accompanying consolidated balance sheet. On
July 23, 2015, the Company entered into an employment agreement with an individual pursuant to which it agreed to issue 25,000
shares of the Companys common stock at the end of each calendar quarter that the individual is employed by the Company.
During the year ended December 31, 2015, the individual earned 25,000 shares valued at $1,625 based on their fair value at the
end of the quarters. The shares due were not issued as of December 31, 2015 and were reflected as common shares to be issued in
the accompanying consolidated balance sheet. On
September 8, 2015, the Company entered into an employment agreement with an officer pursuant to which it granted 1,000,000 shares
of the Companys common stock. The shares vested immediately and were recognized as stock based compensation expense during
the year ended December 31, 2015 based on their fair value on the agreement date in the aggregate amount of $27,474. The shares
due were not issued as of December 31, 2015 and were reflected as common shares to be issued in the accompanying consolidated
balance sheet. Equity
Purchase Agreement with Tarpon Bay Partners, LLC On
June 15, 2015, the Company entered into an Equity Purchase Agreement (the Equity Purchase Agreement) with Tarpon
Bay Partners, LLC, a Florida limited liability company (Tarpon). Under the terms of the Equity Purchase Agreement,
Tarpon will purchase, at the Company's election, up to $5,000,000 of the Company's registered common stock (the Shares). During
the term of the Equity Purchase Agreement, the Company may at any time deliver a put notice to Tarpon thereby requiring
Tarpon to purchase a certain dollar amount of the Shares. Simultaneous with the delivery of such Shares, Tarpon shall deliver
payment for the Shares. Subject to certain restrictions, the purchase price for the Shares shall be equal to 90% of the lowest
Closing Price during the Valuation Period as such capitalized terms are defined in the Agreement. The
number of Shares sold to Tarpon shall not exceed the number of such shares that, when aggregated with all other shares of common
stock of the Company then beneficially owned by Tarpon, would result in Tarpon owning more than 9.99% of all of the Company's
common stock then outstanding. Additionally, Tarpon may not execute any short sales of the Company's common stock. Further, the
Company has the right, but never the obligation to draw down. The
Equity Purchase Agreement shall terminate (i) on the date on which Tarpon shall have purchased Shares pursuant to the Equity Purchase
Agreement for an aggregate Purchase Price of $5,000,000, or (ii) on the date occurring 24 months from the date on which the Equity
Purchase Agreement was executed and delivered by the Company and Tarpon. As
a condition for the execution of the Equity Purchase Agreement by Tarpon, the Company issued a Promissory Note to Tarpon in the
principal amount of $50,000 with an interest rate of 10% per annum and a maturity date of December 31, 2015. The issuance of the
note was recorded as a finance fee in the statement of operations for the year ending December 31, 2015. In
addition, on June 15, 2015, the Company and Tarpon entered into a Registration Rights Agreement (the Registration Agreement).
Under the terms of the Registration Agreement the Company agreed to file a registration statement with the Securities and Exchange
Commission with respect to the Shares within 120 days of June 15, 2015. The Company is obligated to keep such registration statement
effective until (i) three months after the last closing of a sale of Shares under the Purchase Agreement, (ii) the date when Tarpon
may sell all the Shares under Rule 144 without volume limitations, or (iii) the date Tarpon no longer owns any of the Shares. At
December 31, 2015, Tarpon had not purchased any shares under this agreement. Settlement
and Release Agreement - Dean Graziano On
July 23, 2015, the Company reached a Settlement and Release Agreement with Dean Graziano (GRAZIANO) after learning
that GRAZIANO might assert claims for equity or compensation against the Company or its subsidiary VNUE Washington and that such
claims were not contained in the transaction documents surrounding the purchase of the intangible assets of Lively, LLC (LIVELY)
closed on July 23, 2014. Under the terms of the settlement, GRAZIANO agreed to resolve any and all claims, damages, causes of
action, suits and costs, of whatever nature, character or description, whether known or unknown, anticipated or unanticipated,
whether or not directly or indirectly related to the purchase of the LIVELY assets, or to any alleged verbal understandings of
promises of employment, advisory roles, or equity, which GRAZIANO may now have or may hereafter have or claim to have against
VNUE, and its subsidiaries (the GRAZIANO CLAIMS) in exchange for Three Million Five Hundred Thousand (3,500,000)
Shares (the SETTLEMENT SHARES). VNUE and GRAZIANO agree that delivery of the Settlement Shares pursuant to the conditions
set forth herein shall satisfy VNUEs obligation in full regarding any and all GRAZIANO CLAIMS. On July 27, 2015 the Company's
board passed the resolution and issued the Settlement Shares to GRAZIANO. The
Company valued the 3,500,000 shares of its common stock earned upon grant on the date of signing at $96,159 based on its most
recent cash sales price of its common stock, and recorded this amount as other expenses - settlement of claims upon execution
of this agreement. Preferred
Stock In
July 2014, the Company issued 133,334 shares of preferred stock for the acquisition of certain assets from Lively, LLC. The preferred
shares were valued at $1.53 per share or $204,000. This was based on the price of the January 2015 private placement, as there
were no significant changes in the business between the date of assets acquisition and the date of private placement. The preferred
stock had no voting rights and was convertible to common stock. The holder of the preferred stock exercised that conversion on
May 29, 2015 and received 6,709,775 in exchange for 6,709,775 shares of preferred stock. </t>
  </si>
  <si>
    <t>Income Taxes</t>
  </si>
  <si>
    <t>Note 9 - Income Taxes</t>
  </si>
  <si>
    <t>The
Company has no tax provision for any period presented due to our history of operating losses. As of December 31, 2015, the
Company had net operating loss carry forwards of approximately $4,077,000 that may be available to reduce future years'
taxable income through 2030. Future tax benefits which may arise as a result of these losses have not been
recognized in these financial statements, as management has determined that their realization is not likely to occur and
accordingly, the Company has recorded a valuation allowance for the full value of the deferred tax asset relating to these
tax loss carry-forward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5 no liability for unrecognized
tax benefits was required to be recorded.</t>
  </si>
  <si>
    <t>Commitment and Contingencies</t>
  </si>
  <si>
    <t>Commitment And Contingencies</t>
  </si>
  <si>
    <t>Note 10 - Commitment and Contingencies</t>
  </si>
  <si>
    <t xml:space="preserve">Litigation
- Hughes Media Law Group, Inc. On
December 11, 2015, Hughes Media Law Group, Inc. ("HLMG") filed a lawsuit against VNUE, Inc. in the Superior Court of King
County, Washington, under case number 15-2-30108-0. HMLG claims damages of $130,552.78 for unpaid legal fees HMLG alleges are
owed pursuant to an April 4, 2014 agreement with VNUE Washington VNUE Washington
VNUE Washington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For the year ended December 31, 2105, the Company
did not earn any revenue under this agreement. License
Agreement On
November 2, 2015, the Company entered into a License Agreement with Universal Music Corp. ("Universal"). The License Agreement
is effective September 8, 2015, and has a term of Two (2) Years from the Effective Date. Under the terms of the License Agreement,
Universal is granting to VNUE a non-exclusive, non-transferable, non-sub-licensable license to create and distribute content using
certain Universal compositions, more specified in the Grant of Rights section of the License Agreement. The Company will
then market and sell this content via the VNUE Service at certain agreed upon price points more specifically described in the
Business Model and Price Points Section of the License Agreement, and the Company shall pay Universal royalties for each sale
of the content as specified in the Royalty Rates section of the License Agreement. In
accordance with the Minimum Guarantee provision of the License Agreement, the Company shall pay to Universal a minimum first year
fee of Fifty Thousand Dollars ($50,000), which is due within 10 days of execution and a second year minimum fee of Fifty Thousand
Dollars ($50,000), which is due upon the commencement of the second year of the Term. The Company paid the first installment in
September 2015 and recorded such amount as a prepaid asset. As of December 31, 2015, $12,500 of this amount has been amortized
and recorded as an operating expense and $37,500 remains prepaid. </t>
  </si>
  <si>
    <t>Subsequent Events</t>
  </si>
  <si>
    <t>Note 11 - Subsequent Events</t>
  </si>
  <si>
    <t>June
2015 Promissory Note with Tarpon Bay Partners, LLC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On March 2, 2016 and March 28, 2016, Tarpon converted principal and interest
of $10,075 and $10,310, respectively, into 1,144,925 shares and 2,343,150 shares, respectively, of the Companys common
stock. Convertible
Note Payable On
May 9, 2016 the Company issued a convertible note in the principal amount of $100,000 with interest at 10% per annum and due on
May 9, 2018.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The Note
is secured by the Companys rights, titles and interests in all the Companys tangible and intangible assets, including
intellectual property and proprietary software whether existing now or created in the future. Further consideration was the granting
of 10,000,000 shares of common stock, valued at $33,000 and recorded as shares to be issued. On July 18, 2016 the Company obtained
an increase of principal on the note to $150,000. On August 10, 2016, the Company obtained an increase of principal on the note
to $200,000. On September 30, 2016 the Company obtained an increase of principal on the note to $250,000. As further consideration
for the increase in principal of the note in 2016, two officers of the Company transferred ownership of an aggregate of 35,000,000
shares valued at $108,000 to the lender. February
2016 Equity Purchase Agreement with Tarpon Bay Partners, LLC On
February 18, 2016, the Company entered into an Equity Purchase Agreement (the "Equity Purchase Agreement") with Tarpon
Bay Partners, LLC, a Florida limited liability company ("Tarpon"). Under the terms of the Equity Purchase Agreement,
Tarpon will purchase, at the Company's election, up to $10,000,000 of the Company's registered common stock (the "Shares").
During the term of the Equity Purchase Agreement, the Company may at any time deliver a "put notice" to Tarpon thereby
requiring Tarpon to purchase a certain dollar amount of the Shares. Simultaneous with the delivery of such Shares, Tarpon shall
deliver payment for the Shares. Subject to certain restrictions, the purchase price for the Shares shall be equal to 125% of the
lowest Closing Price during the Valuation Period as such capitalized terms are defined in the Agreement. The
number of Shares sold to Tarpon shall not exceed the number of such shares that, when aggregated with all other shares of common
stock of the Company then beneficially owned by Tarpon, would result in Tarpon owning more than 9.99% of all of the Company's
common stock then outstanding. Additionally, Tarpon may not execute any short sales of the Company's common stock. Further, the
Company has the right, but never the obligation to draw down. The Equity Purchase Agreement shall terminate (i) on the date on
which Tarpon shall have purchased Shares pursuant to the Equity Purchase Agreement for an aggregate Purchase Price of $10,000,000,
or (ii) on the date occurring 24 months from the date on which the Equity Purchase Agreement was executed and delivered by the
Company and Tarpon. As
a condition for the execution of the Equity Purchase Agreement by Tarpon, the Company issued a Promissory Note to Tarpon in the
principal amount of $25,000 with an interest rate of 10% per annum and a maturity date of August 31, 2016. The issuance of the
note was recorded as a finance fee in the statement of operations for the three months ending March 31, 2016. In
addition, on February 18, 2016, the Company and Tarpon entered into a Registration Rights Agreement (the "Registration Agreement").
Under the terms of the Registration Agreement the Company agreed to file a registration statement with the Securities and Exchange
Commission with respect to the Shares within 120 days of June 15, 2015. The Company is obligated to keep such registration statement
effective until (i) three months after the last closing of a sale of Shares under the Purchase Agreement, (ii) the date when Tarpon
may sell all the Shares under Rule 144 without volume limitations, or (iii) the date Tarpon no longer owns any of the Shares. At
March 31, 2016, Tarpon had purchased 2,500,000 shares under this agreement. The Company has not received proceeds of $25,000 and
has recorded the amount as a subscription receivable. The February 18, 2016 Purchase Agreement for $10,000,000 effectively supersedes
and terminates the prior Equity Purchase Agreement with Tarpon dated June 15, 2015, which was for $5,000,000. Shares
to be Issued On
January 2, 2016, the Company entered into an employment agreement with an officer pursuant to which it granted 10,000,000 shares
of the Companys common stock. The shares vested immediately and were recognized as stock based compensation expense during
the period ended March 31, 2016 based on their fair value on the agreement date of $650,000. On
February 26, 2016, the Company entered into a common stock purchase agreement with an individual pursuant to which it agreed to
issue shares of the Companys common stock in exchange for proceeds of $5,000. The shares due were not issued as of March
31, 2016. Transfer
of Ownership-Loss of Control On
May 12, 2016, as part of the appointment of the Companys new Chief Executive Officer, the Companys controlling shareholder
transferred the ownership of half of his shares to the new Chief Executive Officer. The Company considered the provisions
of Staff Accounting Bulletin ("SAB") Topic 5T, Accounting for Expenses or Liabilities Paid by Principal Stockholders</t>
  </si>
  <si>
    <t>Significant and Critical Accounting Policies and Practices (Policies)</t>
  </si>
  <si>
    <t>Significant And Critical Accounting Policies And Practices Policies</t>
  </si>
  <si>
    <t>Principles of Consolidation</t>
  </si>
  <si>
    <t xml:space="preserve">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December 31, 2015 and 2014. Inter-company balances and transactions
have been eliminated. </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Internal Software Development Costs</t>
  </si>
  <si>
    <t>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5, technological feasibility of the Companys
software had not been established; and, accordingly, no costs have been capitalized to date.</t>
  </si>
  <si>
    <t>Fair Value of Financial Instruments</t>
  </si>
  <si>
    <t xml:space="preserve">"font: 10pt Times New Roman, Times, Serif; margin: 0; text-align: justify"&gt;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the derivative liabilities of $249,246 and $215,748 at December 31, 2015 and 2014, respectively, were valued using
Level 2 inputs. </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arrying Value, Recoverability and Impairment of Long-Lived Assets</t>
  </si>
  <si>
    <t>An
impairment loss wi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is based on the
carrying amount of the asset (asset group) at the date it is tested for recoverability. An impairment loss is measured as the
amount by which the carrying amount of a long-lived asset (asset group)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The long lived asset was determined to be impaired at December
31, 2015 and a loss of $265,500 was recorded for the year ended December 31, 2015.</t>
  </si>
  <si>
    <t>Concentrations of Credit Risk</t>
  </si>
  <si>
    <t>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t>
  </si>
  <si>
    <t>Loss per Common Share</t>
  </si>
  <si>
    <t>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years ended December 31, 2015 and 2014, the calculations of basic and diluted loss per share are the same because potential
dilutive securities would have an anti-dilutive effect. As of December 31, 2015 and 2014, we excluded the outstanding securities
summarized below, which entitle the holders thereof to acquire shares of common stock, from our calculation of earnings per share,
as their effect would have been anti-dilutive.
December
31,
2015 2014
Convertible
Notes Payable 4,700,603 4,714,783</t>
  </si>
  <si>
    <t>Stock-Based Compensation</t>
  </si>
  <si>
    <t xml:space="preserve">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si>
  <si>
    <t>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1 to 2015 remain subject to examination by major tax jurisdictions.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Recently Issued Accounting Pronouncements</t>
  </si>
  <si>
    <t>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February 2016, the FASB issued Accounting Standards Update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ignificant and Critical Accounting Policies and Practices (Tables)</t>
  </si>
  <si>
    <t>Significant And Critical Accounting Policies And Practices Tables</t>
  </si>
  <si>
    <t>Schedule of Principles of Consolidation</t>
  </si>
  <si>
    <t>Name
of consolidated subsidiary or Entity State
or other jurisdiction of incorporation or organization Date
of incorporation or formation (date
of acquisition/ 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Schedule of Loss per Common Share</t>
  </si>
  <si>
    <t xml:space="preserve">December
31,
2015 2014
Convertible
Notes Payable 4,700,603 4,714,783 </t>
  </si>
  <si>
    <t>Note Payable (Tables)</t>
  </si>
  <si>
    <t>Note Payable Tables</t>
  </si>
  <si>
    <t>Schedule of Notes payable</t>
  </si>
  <si>
    <t>(a)
Tarpon $ 50,000
(b)
Individual 9,000
Total $ 59,000
(a) On June 15, 2015,
as a condition for the execution of an Equity Purchase Agreement with Tarpon (See Note 10), the Company issued a Promissory
Note to Tarpon in the principal amount of $50,000 with an interest rate at 10% per annum and a maturity date of December 31,
2015. The note was recorded as financing cost upon issuance. The note is currently past due.
(b) On December 17,
2015, the Company issued a Promissory Note in the principal amount of $9,000. The note is due within 10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t>
  </si>
  <si>
    <t>Convertible Notes Payable (Tables)</t>
  </si>
  <si>
    <t>Convertible Notes Payable Tables</t>
  </si>
  <si>
    <t>Schedule of Convertible notes payable</t>
  </si>
  <si>
    <t xml:space="preserve">December
31, 2015 December 31, 2014
On
August 14, 2014 and August 20, 2014 the Company issued three convertible notes to three note holders in the principal amounts
of $5,000, $10,000 and $10,000, respectively, with interest at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 25,000 $ 25,000
On
August 31, 2014, the Company issued a non-interest bearing convertible note to an officer in the amount of $15,000.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The Company repaid $13,500
of the note during the year ended December 31, 2015. 1,500 15,000
Two
non-interest bearing convertible notes were issued to a director on August 31, 2014 in the amounts of $35,000 and $21,000,
respectively.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 is due and payable on demand at any time after the earlier of
(i) 36 months following the note issuance or (ii) the consummation of a corporate transaction if not previously converted.
The Company repaid $27,500 of the note during the year ended December 31, 2015. 28,500 56,000
Total
notes outstanding 55,000 96,000
Valuation
discount (30,556 ) (85,333 )
Convertible
notes payable, net $ 24,444 $ 10,667 </t>
  </si>
  <si>
    <t>Schedule of convertible notes payable for balance sheet</t>
  </si>
  <si>
    <t xml:space="preserve">December
31, 2015 December
31, 2014
Convertible
notes payable, net $ 11,441 $ 3,116
Convertible
notes payable, related party, net 13,003 7,551
Total $ 24,444 $ 10,667 </t>
  </si>
  <si>
    <t>Derivative Liabilty (Tables)</t>
  </si>
  <si>
    <t>Derivative Liabilty Tables</t>
  </si>
  <si>
    <t>Schedule of volatilities</t>
  </si>
  <si>
    <t>1
year 1
year
8/14/14 104 % 9/30/14 109 %
8/20/14 109 % 12/31/14 119 %
8/31/14 109 % 3/31/15 122 %</t>
  </si>
  <si>
    <t>Organization and Operations (Details Narrative) - USD ($)</t>
  </si>
  <si>
    <t>Stockholders' deficit</t>
  </si>
  <si>
    <t>Vnue Inc. Vnue Washington [Member]</t>
  </si>
  <si>
    <t>Entity Incorporation, Date of Incorporation</t>
  </si>
  <si>
    <t>Oct. 16,
		2014</t>
  </si>
  <si>
    <t>Vnue Technology Inc [Member]</t>
  </si>
  <si>
    <t>Vnue Media Inc [Member]</t>
  </si>
  <si>
    <t>Vnue Inc. formerly TGRI [Member]</t>
  </si>
  <si>
    <t>Apr. 4,
		2006</t>
  </si>
  <si>
    <t>Vnue LLC [Member]</t>
  </si>
  <si>
    <t>Aug. 1,
		2013</t>
  </si>
  <si>
    <t>Vnue Washington [Member]</t>
  </si>
  <si>
    <t>Business Acquisition, Percentage of Voting Interests Acquired</t>
  </si>
  <si>
    <t>79.00%</t>
  </si>
  <si>
    <t>TGRI [Member]</t>
  </si>
  <si>
    <t>Business Acquisition, Equity Interest Issued or Issuable, Number of Shares</t>
  </si>
  <si>
    <t>Business Acquisition Issuance Of Fully Paid And Non Assessable Shares Of Common Stock</t>
  </si>
  <si>
    <t>Matheau J. W. Stout [Member]</t>
  </si>
  <si>
    <t>Significant and Critical Accounting Policies and Practices (Details)</t>
  </si>
  <si>
    <t>Noncontrolling Interest, Ownership Percentage by Parent</t>
  </si>
  <si>
    <t>100.00%</t>
  </si>
  <si>
    <t>90.00%</t>
  </si>
  <si>
    <t>89.00%</t>
  </si>
  <si>
    <t>Significant and Critical Accounting Policies and Practices (Details 1) - shares</t>
  </si>
  <si>
    <t>Significant And Critical Accounting Policies And Practices Details 1</t>
  </si>
  <si>
    <t>Convertible notes payable</t>
  </si>
  <si>
    <t>Significant and Critical Accounting Policies and Practices (Details Narrative) - USD ($)</t>
  </si>
  <si>
    <t>Significant And Critical Accounting Policies And Practices Details Narrative</t>
  </si>
  <si>
    <t>FDIC insurance limit</t>
  </si>
  <si>
    <t>Intangible Assets (Details Narrative) - USD ($)</t>
  </si>
  <si>
    <t>1 Months Ended</t>
  </si>
  <si>
    <t>Jul. 23, 2014</t>
  </si>
  <si>
    <t>Payments to Acquire Intangible Assets</t>
  </si>
  <si>
    <t>Asset Purchase Agreement [Member]</t>
  </si>
  <si>
    <t>Intangible Assets, Gross (Excluding Goodwill), Total</t>
  </si>
  <si>
    <t>Stock Issued During Period, Value, Purchase of Assets</t>
  </si>
  <si>
    <t>Asset Purchase Agreement [Member] | Vnue Washington [Member]</t>
  </si>
  <si>
    <t>Stock Issued During Period, Shares, Purchase of Assets</t>
  </si>
  <si>
    <t>Shares Issued, Price Per Share</t>
  </si>
  <si>
    <t>Related Party Transactions (Details Narrative) - USD ($)</t>
  </si>
  <si>
    <t>Aug. 26, 2015</t>
  </si>
  <si>
    <t>Broadcast Institute of Maryland [Member]</t>
  </si>
  <si>
    <t>Business Combination, Consideration Transferred, Total</t>
  </si>
  <si>
    <t>MANN [Member]</t>
  </si>
  <si>
    <t>Stock Redeemed or Called During Period, Shares</t>
  </si>
  <si>
    <t>Advisory Agreement Description</t>
  </si>
  <si>
    <t>the Company
entered into an Advisory Agreement with MANN. Such Advisory Agreement provided for MANNs continued and ongoing advisory
services to the Company until December 31, 2015 and MANN was be paid $25,000 for providing such Advisory Services, which was due
and payable on or before December 31, 2015. Such amount is included in accrued expenses at December 31, 2015.</t>
  </si>
  <si>
    <t>Note Payable (Details) - USD ($)</t>
  </si>
  <si>
    <t>Tarpon [Member]</t>
  </si>
  <si>
    <t>Individual [Member]</t>
  </si>
  <si>
    <t>Note Payable (Details Narrative) - USD ($)</t>
  </si>
  <si>
    <t>Jun. 15, 2015</t>
  </si>
  <si>
    <t>Dec. 17, 2015</t>
  </si>
  <si>
    <t>Short-term Debt [Line Items]</t>
  </si>
  <si>
    <t>Notes Payable, Current, Total</t>
  </si>
  <si>
    <t>Principal amount</t>
  </si>
  <si>
    <t>Bear interest</t>
  </si>
  <si>
    <t>7.00%</t>
  </si>
  <si>
    <t>Tarpon Bay Partners LLC [Member]</t>
  </si>
  <si>
    <t>Debt Instrument, Maturity Date</t>
  </si>
  <si>
    <t>10.00%</t>
  </si>
  <si>
    <t>Convertible Notes Payable (Details) - USD ($)</t>
  </si>
  <si>
    <t>Aug. 31, 2014</t>
  </si>
  <si>
    <t>Debt Instrument [Line Items]</t>
  </si>
  <si>
    <t>Debt Instrument, Face Amount</t>
  </si>
  <si>
    <t>Debt Instrument, Unamortized Discount</t>
  </si>
  <si>
    <t>Convertible Debt, Total</t>
  </si>
  <si>
    <t>Convertible Notes Issuance One [Member] | Convertible Notes Payable [Member]</t>
  </si>
  <si>
    <t>Convertible Notes Issuance Two [Member] | Convertible Notes Payable [Member]</t>
  </si>
  <si>
    <t>Convertible Notes Issuance Three [Member] | Convertible Notes Payable [Member]</t>
  </si>
  <si>
    <t>Convertible Notes Payable (Details) (Parenthetical) - USD ($)</t>
  </si>
  <si>
    <t>Aug. 20, 2014</t>
  </si>
  <si>
    <t>Aug. 14, 2014</t>
  </si>
  <si>
    <t>Repayments of Convertible Debt</t>
  </si>
  <si>
    <t>Debt Instrument, Term</t>
  </si>
  <si>
    <t>36 months</t>
  </si>
  <si>
    <t>Debt Instrument, Interest Rate, Stated Percentage</t>
  </si>
  <si>
    <t>Note Holder One [Member] | Convertible Notes Issuance Three [Member] | Convertible Notes Payable [Member]</t>
  </si>
  <si>
    <t>Note Holder One [Member] | Convertible Notes Issuance One [Member] | Convertible Notes Payable [Member]</t>
  </si>
  <si>
    <t>Note Holder Two [Member] | Convertible Notes Issuance Three [Member] | Convertible Notes Payable [Member]</t>
  </si>
  <si>
    <t>Note Holder Two [Member] | Convertible Notes Issuance One [Member] | Convertible Notes Payable [Member]</t>
  </si>
  <si>
    <t>Next Equity Financing [Member] | Convertible Notes Issuance Three [Member]</t>
  </si>
  <si>
    <t>Debt Instrument, Convertible, Terms of Conversion Feature</t>
  </si>
  <si>
    <t>an amount equal to 80% of the price paid per share paid by the investors in the Next Equity Financing</t>
  </si>
  <si>
    <t>Next Equity Financing [Member] | Convertible Notes Issuance Two [Member]</t>
  </si>
  <si>
    <t>Next Equity Financing [Member] | Convertible Notes Issuance One [Member]</t>
  </si>
  <si>
    <t>Corporate Transaction [Member] | Convertible Notes Issuance Three [Member]</t>
  </si>
  <si>
    <t>a price per share derived by dividing a "pre-money" valuation of $8,000,000 by the number of shares outstanding immediately prior to the time of such conversion</t>
  </si>
  <si>
    <t>Corporate Transaction [Member] | Convertible Notes Issuance Two [Member]</t>
  </si>
  <si>
    <t>a price per share derived by dividing a &amp;#34;pre-money&amp;#34; valuation of $8,000,000 by the number of shares outstanding immediately prior to the time of such conversion</t>
  </si>
  <si>
    <t>Corporate Transaction [Member] | Convertible Notes Issuance One [Member]</t>
  </si>
  <si>
    <t>Maturity Conversion [Member] | Convertible Notes Issuance Three [Member]</t>
  </si>
  <si>
    <t xml:space="preserve">a price per unit derived by dividing a "pre-money" valuation of $8,000,000 by the total number of units (restricted and non-restricted) outstanding immediately prior to the time of such conversion, on a fully diluted basis. </t>
  </si>
  <si>
    <t>Maturity Conversion [Member] | Convertible Notes Issuance Two [Member]</t>
  </si>
  <si>
    <t>a price per unit derived by dividing a "pre-money" valuation of $8,000,000 by the total number of units (restricted and non-restricted) outstanding immediately prior to the time of such conversion, on a fully diluted basis.</t>
  </si>
  <si>
    <t>Maturity Conversion [Member] | Convertible Notes Issuance One [Member]</t>
  </si>
  <si>
    <t>Note Holder Three [Member] | Convertible Notes Issuance One [Member] | Convertible Notes Payable [Member]</t>
  </si>
  <si>
    <t>Convertible Notes Payable (Details 1) - USD ($)</t>
  </si>
  <si>
    <t>Convertible Notes Payable Details 1</t>
  </si>
  <si>
    <t>Convertible notes payable, related party, net</t>
  </si>
  <si>
    <t>Convertible Notes Payable (Details Narrative) - USD ($)</t>
  </si>
  <si>
    <t>Convertible Notes Payable Details Narrative</t>
  </si>
  <si>
    <t>Recorded derivative liability</t>
  </si>
  <si>
    <t>Derivative Liability (Details)</t>
  </si>
  <si>
    <t>Derivatives, Fair Value [Line Items]</t>
  </si>
  <si>
    <t>Fair Value Assumptions, Expected Volatility Rate</t>
  </si>
  <si>
    <t>188.00%</t>
  </si>
  <si>
    <t>Year One [Member] | 8/14/14 [Member]</t>
  </si>
  <si>
    <t>104.00%</t>
  </si>
  <si>
    <t>Year One [Member] | 8/20/14 [Member]</t>
  </si>
  <si>
    <t>109.00%</t>
  </si>
  <si>
    <t>Year One [Member] | 8/31/14 [Member]</t>
  </si>
  <si>
    <t>Year One [Member] | 9/30/14 [Member]</t>
  </si>
  <si>
    <t>Year One [Member] | 12/31/14 [Member]</t>
  </si>
  <si>
    <t>119.00%</t>
  </si>
  <si>
    <t>Year One [Member] | 3/31/15 [Member]</t>
  </si>
  <si>
    <t>122.00%</t>
  </si>
  <si>
    <t>Derivative Liability (Details Narrative) - USD ($)</t>
  </si>
  <si>
    <t>May 29, 2015</t>
  </si>
  <si>
    <t>Jan. 31, 2015</t>
  </si>
  <si>
    <t>Common Stock, Shares, Outstanding</t>
  </si>
  <si>
    <t>Sale of Stock, Price Per Share</t>
  </si>
  <si>
    <t>Debt Instrument, Convertible, Conversion Price</t>
  </si>
  <si>
    <t>Fair Value, Discount Rate</t>
  </si>
  <si>
    <t>0.85%</t>
  </si>
  <si>
    <t>Fair Value Assumptions, Expected Dividend Rate</t>
  </si>
  <si>
    <t>0.00%</t>
  </si>
  <si>
    <t>Fair Value Assumptions, Expected Term</t>
  </si>
  <si>
    <t>1 year 8 months 1 day</t>
  </si>
  <si>
    <t>Private Placement [Member]</t>
  </si>
  <si>
    <t>VNUE Common Stock [Member]</t>
  </si>
  <si>
    <t>TGRI capitalization [Member]</t>
  </si>
  <si>
    <t>Minimum [Member]</t>
  </si>
  <si>
    <t>Maximum [Member]</t>
  </si>
  <si>
    <t>Stockholders’ Deficit (Details Narrative) - USD ($)</t>
  </si>
  <si>
    <t>Sep. 10, 2015</t>
  </si>
  <si>
    <t>Sep. 08, 2015</t>
  </si>
  <si>
    <t>Jul. 27, 2015</t>
  </si>
  <si>
    <t>Jul. 23, 2015</t>
  </si>
  <si>
    <t>Jul. 31, 2014</t>
  </si>
  <si>
    <t>Class of Stock [Line Items]</t>
  </si>
  <si>
    <t>Common Stock, Shares, Issued</t>
  </si>
  <si>
    <t>Stock Issued During Period, Value, New Issues</t>
  </si>
  <si>
    <t>Stock Issued During Period, Shares, New Issues</t>
  </si>
  <si>
    <t>Stock Issued During Period, Value, Issued for Services</t>
  </si>
  <si>
    <t>Common stock value</t>
  </si>
  <si>
    <t>Sale of Stock, Description of Transaction</t>
  </si>
  <si>
    <t>thepurchase price for the Shares shall be equal to 90% of the lowest Closing Priceduring the Valuation Period as such capitalized terms are defined in theAgreement.</t>
  </si>
  <si>
    <t>Sale of Stock, Percentage of Ownership after Transaction</t>
  </si>
  <si>
    <t>9.99%</t>
  </si>
  <si>
    <t>Common Stock, Conversion</t>
  </si>
  <si>
    <t>Theholder of the preferred stock exercised that conversion on May 29, 2015 andreceived 6,709,775 in exchange for 6,709,775 shares of preferred stock.</t>
  </si>
  <si>
    <t>Lively, LLC [Member]</t>
  </si>
  <si>
    <t>Preferred Stock, value per share</t>
  </si>
  <si>
    <t>Preferred Stock, value</t>
  </si>
  <si>
    <t>Dean Graziano [Member]</t>
  </si>
  <si>
    <t>Purchase common stock</t>
  </si>
  <si>
    <t>Principal amount of promissory Note</t>
  </si>
  <si>
    <t>Shares To Be Issued [Member]</t>
  </si>
  <si>
    <t>Common stock share compensation</t>
  </si>
  <si>
    <t>Common stock shares granted</t>
  </si>
  <si>
    <t>Shares To Be Issued One [Member]</t>
  </si>
  <si>
    <t>Stock Issued During Period, Shares, Issued for Services</t>
  </si>
  <si>
    <t>Shares Issued for Services [Member]</t>
  </si>
  <si>
    <t>Common Stock Issued For Cash One [Member]</t>
  </si>
  <si>
    <t>Common Stock Issued For Cash [Member]</t>
  </si>
  <si>
    <t>Sale of common stock</t>
  </si>
  <si>
    <t>$ .03</t>
  </si>
  <si>
    <t>Common Stock Issued to Founders [Member]</t>
  </si>
  <si>
    <t>Subsequent Event [Member]</t>
  </si>
  <si>
    <t>Non-assessable shares</t>
  </si>
  <si>
    <t>Income Taxes (Detail Narrative)</t>
  </si>
  <si>
    <t>Dec. 31, 2015USD ($)</t>
  </si>
  <si>
    <t>Income Taxes Detail Narrative</t>
  </si>
  <si>
    <t>Net operating loss carry forward</t>
  </si>
  <si>
    <t>Expiry date</t>
  </si>
  <si>
    <t>Commitment and Contingencies (Details Narrative) - USD ($)</t>
  </si>
  <si>
    <t>Nov. 02, 2015</t>
  </si>
  <si>
    <t>Oct. 27, 2015</t>
  </si>
  <si>
    <t>Hughes Media Law Group Inc [Member]</t>
  </si>
  <si>
    <t>Other Commitments [Line Items]</t>
  </si>
  <si>
    <t>Defendant period</t>
  </si>
  <si>
    <t>60 days</t>
  </si>
  <si>
    <t>Hughes Media Law Group Inc [Member] | April 4, 2014 [Member]</t>
  </si>
  <si>
    <t>Unpaid legal fees</t>
  </si>
  <si>
    <t>I Break Horses [Member]</t>
  </si>
  <si>
    <t>Agreement effective date</t>
  </si>
  <si>
    <t>Oct. 27,
		2015</t>
  </si>
  <si>
    <t>Percentage receive of net income</t>
  </si>
  <si>
    <t>30.00%</t>
  </si>
  <si>
    <t>Universal Music [Member]</t>
  </si>
  <si>
    <t>Sep. 8,
		2015</t>
  </si>
  <si>
    <t>Validity period of License agreement</t>
  </si>
  <si>
    <t>2 years</t>
  </si>
  <si>
    <t>Minimum guarantee provision</t>
  </si>
  <si>
    <t>Minimum guarantee provision due date</t>
  </si>
  <si>
    <t>10 days</t>
  </si>
  <si>
    <t>First Installment</t>
  </si>
  <si>
    <t>Amortization amount recorded Operating expenses</t>
  </si>
  <si>
    <t>Prepaid amount of amortzation</t>
  </si>
  <si>
    <t>Universal Music [Member] | Second Year [Member]</t>
  </si>
  <si>
    <t>Minimum guarantee provision, second year</t>
  </si>
  <si>
    <t>second year</t>
  </si>
  <si>
    <t>Subsequent Events (Details Narrative) - USD ($)</t>
  </si>
  <si>
    <t>Aug. 10, 2016</t>
  </si>
  <si>
    <t>May 09, 2016</t>
  </si>
  <si>
    <t>Mar. 02, 2016</t>
  </si>
  <si>
    <t>Jan. 02, 2016</t>
  </si>
  <si>
    <t>Jul. 18, 2018</t>
  </si>
  <si>
    <t>Sep. 30, 2016</t>
  </si>
  <si>
    <t>Mar. 28, 2016</t>
  </si>
  <si>
    <t>Feb. 26, 2016</t>
  </si>
  <si>
    <t>Feb. 18, 2016</t>
  </si>
  <si>
    <t>Mar. 31, 2016</t>
  </si>
  <si>
    <t>Jun. 30, 2016</t>
  </si>
  <si>
    <t>Aug. 31, 2016</t>
  </si>
  <si>
    <t>Subsequent Event [Line Items]</t>
  </si>
  <si>
    <t>Registered common stock</t>
  </si>
  <si>
    <t>Purchase agreement price</t>
  </si>
  <si>
    <t>Subsequent Event [Member] | Convertible Notes Payable [Member]</t>
  </si>
  <si>
    <t>Principal of convertible note</t>
  </si>
  <si>
    <t>Interest rate on convertible note</t>
  </si>
  <si>
    <t>Equity funding received</t>
  </si>
  <si>
    <t>Equity funding percentage</t>
  </si>
  <si>
    <t>85.00%</t>
  </si>
  <si>
    <t>Additional amount borrowed</t>
  </si>
  <si>
    <t>Common shares granted</t>
  </si>
  <si>
    <t>Common stock granted, value</t>
  </si>
  <si>
    <t>Principal amount increased</t>
  </si>
  <si>
    <t>Subsequent Event [Member] | Change in Control - Transfer of Ownership [Member]</t>
  </si>
  <si>
    <t>Fair market value of shares</t>
  </si>
  <si>
    <t>Subsequent Event [Member] | Shares to be Issued [Member]</t>
  </si>
  <si>
    <t>Exchange of common stock</t>
  </si>
  <si>
    <t>Subsequent Event [Member] | February 2016 Equity Purchase Agreement with Tarpon Bay Partners, LLC [Member]</t>
  </si>
  <si>
    <t>Principal of promissory note</t>
  </si>
  <si>
    <t>Purchase price for share percent</t>
  </si>
  <si>
    <t>125.00%</t>
  </si>
  <si>
    <t>Common stock outstanding rate</t>
  </si>
  <si>
    <t>Equity purchase agreement</t>
  </si>
  <si>
    <t>24 months</t>
  </si>
  <si>
    <t>Interest rate on promissory note</t>
  </si>
  <si>
    <t>Purchased shares</t>
  </si>
  <si>
    <t>Subscription receivable</t>
  </si>
  <si>
    <t>Subsequent Event [Member] | Tarpon Bay Partners LLC [Member]</t>
  </si>
  <si>
    <t>Common stock at conversion price</t>
  </si>
  <si>
    <t>80.00%</t>
  </si>
  <si>
    <t>Trading days preceding conversion date</t>
  </si>
  <si>
    <t>Theamendment added a conversion feature to the Note so that the Note and allaccrued interest are convertible into shares of the Company&amp;#226;&amp;#128;&amp;#153;s common stock at aconversion price equal to80% of the lowest closingbid price of the common stock for the 30 trading days preceding the conversiondate, and the maturity date was extended to December 31, 2016</t>
  </si>
  <si>
    <t>Interest of promissory note</t>
  </si>
  <si>
    <t>Principal amount converted shares</t>
  </si>
  <si>
    <t>Interest amount converted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 formatCode="_(&quot;September &quot;#,##0_);_(&quot;Sept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8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5" t="n">
        <v>640202937</v>
      </c>
      <c r="C14" s="5" t="n">
        <v>646901239</v>
      </c>
    </row>
    <row r="15" spans="1:3">
      <c r="A15" s="4" t="s">
        <v>23</v>
      </c>
      <c r="B15" s="6" t="n">
        <v>17368544</v>
      </c>
    </row>
    <row r="16" spans="1:3">
      <c r="A16" s="4" t="s">
        <v>24</v>
      </c>
      <c r="B16" s="4" t="s">
        <v>25</v>
      </c>
    </row>
    <row r="17" spans="1:3">
      <c r="A17" s="4" t="s">
        <v>26</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182</v>
      </c>
      <c r="B13" s="4" t="s">
        <v>212</v>
      </c>
    </row>
    <row r="14" spans="1:2">
      <c r="A14" s="4" t="s">
        <v>213</v>
      </c>
      <c r="B1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7788</v>
      </c>
      <c r="C3" s="6" t="n">
        <v>46</v>
      </c>
    </row>
    <row r="4" spans="1:3">
      <c r="A4" s="4" t="s">
        <v>31</v>
      </c>
      <c r="B4" s="5" t="n">
        <v>37500</v>
      </c>
      <c r="C4" s="4" t="s">
        <v>32</v>
      </c>
    </row>
    <row r="5" spans="1:3">
      <c r="A5" s="4" t="s">
        <v>33</v>
      </c>
      <c r="B5" s="5" t="n">
        <v>45288</v>
      </c>
      <c r="C5" s="5" t="n">
        <v>46</v>
      </c>
    </row>
    <row r="6" spans="1:3">
      <c r="A6" s="4" t="s">
        <v>34</v>
      </c>
      <c r="B6" s="4" t="s">
        <v>32</v>
      </c>
      <c r="C6" s="5" t="n">
        <v>336300</v>
      </c>
    </row>
    <row r="7" spans="1:3">
      <c r="A7" s="4" t="s">
        <v>35</v>
      </c>
      <c r="B7" s="5" t="n">
        <v>45288</v>
      </c>
      <c r="C7" s="5" t="n">
        <v>336346</v>
      </c>
    </row>
    <row r="8" spans="1:3">
      <c r="A8" s="3" t="s">
        <v>36</v>
      </c>
    </row>
    <row r="9" spans="1:3">
      <c r="A9" s="4" t="s">
        <v>37</v>
      </c>
      <c r="B9" s="5" t="n">
        <v>280610</v>
      </c>
      <c r="C9" s="5" t="n">
        <v>105943</v>
      </c>
    </row>
    <row r="10" spans="1:3">
      <c r="A10" s="4" t="s">
        <v>38</v>
      </c>
      <c r="B10" s="5" t="n">
        <v>84311</v>
      </c>
      <c r="C10" s="4" t="s">
        <v>32</v>
      </c>
    </row>
    <row r="11" spans="1:3">
      <c r="A11" s="4" t="s">
        <v>39</v>
      </c>
      <c r="B11" s="5" t="n">
        <v>14720</v>
      </c>
      <c r="C11" s="5" t="n">
        <v>720</v>
      </c>
    </row>
    <row r="12" spans="1:3">
      <c r="A12" s="4" t="s">
        <v>40</v>
      </c>
      <c r="B12" s="5" t="n">
        <v>54643</v>
      </c>
      <c r="C12" s="5" t="n">
        <v>86016</v>
      </c>
    </row>
    <row r="13" spans="1:3">
      <c r="A13" s="4" t="s">
        <v>41</v>
      </c>
      <c r="B13" s="5" t="n">
        <v>59000</v>
      </c>
      <c r="C13" s="4" t="s">
        <v>32</v>
      </c>
    </row>
    <row r="14" spans="1:3">
      <c r="A14" s="4" t="s">
        <v>42</v>
      </c>
      <c r="B14" s="5" t="n">
        <v>493284</v>
      </c>
      <c r="C14" s="5" t="n">
        <v>192679</v>
      </c>
    </row>
    <row r="15" spans="1:3">
      <c r="A15" s="3" t="s">
        <v>43</v>
      </c>
    </row>
    <row r="16" spans="1:3">
      <c r="A16" s="4" t="s">
        <v>44</v>
      </c>
      <c r="B16" s="5" t="n">
        <v>11441</v>
      </c>
      <c r="C16" s="5" t="n">
        <v>3116</v>
      </c>
    </row>
    <row r="17" spans="1:3">
      <c r="A17" s="4" t="s">
        <v>45</v>
      </c>
      <c r="B17" s="5" t="n">
        <v>13003</v>
      </c>
      <c r="C17" s="5" t="n">
        <v>7551</v>
      </c>
    </row>
    <row r="18" spans="1:3">
      <c r="A18" s="4" t="s">
        <v>46</v>
      </c>
      <c r="B18" s="5" t="n">
        <v>249246</v>
      </c>
      <c r="C18" s="5" t="n">
        <v>215748</v>
      </c>
    </row>
    <row r="19" spans="1:3">
      <c r="A19" s="4" t="s">
        <v>47</v>
      </c>
      <c r="B19" s="5" t="n">
        <v>766974</v>
      </c>
      <c r="C19" s="5" t="n">
        <v>419094</v>
      </c>
    </row>
    <row r="20" spans="1:3">
      <c r="A20" s="4" t="s">
        <v>48</v>
      </c>
      <c r="B20" s="4" t="s">
        <v>32</v>
      </c>
      <c r="C20" s="4" t="s">
        <v>32</v>
      </c>
    </row>
    <row r="21" spans="1:3">
      <c r="A21" s="3" t="s">
        <v>49</v>
      </c>
    </row>
    <row r="22" spans="1:3">
      <c r="A22" s="4" t="s">
        <v>50</v>
      </c>
      <c r="B22" s="4" t="s">
        <v>32</v>
      </c>
      <c r="C22" s="5" t="n">
        <v>671</v>
      </c>
    </row>
    <row r="23" spans="1:3">
      <c r="A23" s="4" t="s">
        <v>51</v>
      </c>
      <c r="B23" s="5" t="n">
        <v>64091</v>
      </c>
      <c r="C23" s="5" t="n">
        <v>40248</v>
      </c>
    </row>
    <row r="24" spans="1:3">
      <c r="A24" s="4" t="s">
        <v>52</v>
      </c>
      <c r="B24" s="5" t="n">
        <v>3736177</v>
      </c>
      <c r="C24" s="5" t="n">
        <v>263081</v>
      </c>
    </row>
    <row r="25" spans="1:3">
      <c r="A25" s="4" t="s">
        <v>53</v>
      </c>
      <c r="B25" s="5" t="n">
        <v>132057</v>
      </c>
      <c r="C25" s="4" t="s">
        <v>32</v>
      </c>
    </row>
    <row r="26" spans="1:3">
      <c r="A26" s="4" t="s">
        <v>54</v>
      </c>
      <c r="B26" s="5" t="n">
        <v>-4654011</v>
      </c>
      <c r="C26" s="5" t="n">
        <v>-386748</v>
      </c>
    </row>
    <row r="27" spans="1:3">
      <c r="A27" s="4" t="s">
        <v>55</v>
      </c>
      <c r="B27" s="5" t="n">
        <v>-721686</v>
      </c>
      <c r="C27" s="5" t="n">
        <v>-82748</v>
      </c>
    </row>
    <row r="28" spans="1:3">
      <c r="A28" s="4" t="s">
        <v>56</v>
      </c>
      <c r="B28" s="6" t="n">
        <v>45288</v>
      </c>
      <c r="C28" s="6" t="n">
        <v>336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28</v>
      </c>
    </row>
    <row r="3" spans="1:3">
      <c r="A3" s="4" t="s">
        <v>110</v>
      </c>
      <c r="B3" s="6" t="n">
        <v>906462</v>
      </c>
    </row>
    <row r="4" spans="1:3">
      <c r="A4" s="4" t="s">
        <v>236</v>
      </c>
      <c r="B4" s="5" t="n">
        <v>-721686</v>
      </c>
      <c r="C4" s="6" t="n">
        <v>-82748</v>
      </c>
    </row>
    <row r="5" spans="1:3">
      <c r="A5" s="4" t="s">
        <v>80</v>
      </c>
      <c r="B5" s="5" t="n">
        <v>-4267263</v>
      </c>
      <c r="C5" s="5" t="n">
        <v>-386748</v>
      </c>
    </row>
    <row r="6" spans="1:3">
      <c r="A6" s="4" t="s">
        <v>134</v>
      </c>
      <c r="B6" s="6" t="n">
        <v>-828167</v>
      </c>
      <c r="C6" s="6" t="n">
        <v>-132690</v>
      </c>
    </row>
    <row r="7" spans="1:3">
      <c r="A7" s="4" t="s">
        <v>237</v>
      </c>
    </row>
    <row r="8" spans="1:3">
      <c r="A8" s="4" t="s">
        <v>238</v>
      </c>
      <c r="B8" s="4" t="s">
        <v>239</v>
      </c>
    </row>
    <row r="9" spans="1:3">
      <c r="A9" s="4" t="s">
        <v>109</v>
      </c>
      <c r="B9" s="5" t="n">
        <v>29814384</v>
      </c>
    </row>
    <row r="10" spans="1:3">
      <c r="A10" s="4" t="s">
        <v>110</v>
      </c>
      <c r="B10" s="6" t="n">
        <v>906462</v>
      </c>
    </row>
    <row r="11" spans="1:3">
      <c r="A11" s="4" t="s">
        <v>107</v>
      </c>
      <c r="B11" s="5" t="n">
        <v>126866348</v>
      </c>
    </row>
    <row r="12" spans="1:3">
      <c r="A12" s="4" t="s">
        <v>240</v>
      </c>
    </row>
    <row r="13" spans="1:3">
      <c r="A13" s="4" t="s">
        <v>238</v>
      </c>
      <c r="B13" s="4" t="s">
        <v>239</v>
      </c>
    </row>
    <row r="14" spans="1:3">
      <c r="A14" s="4" t="s">
        <v>241</v>
      </c>
    </row>
    <row r="15" spans="1:3">
      <c r="A15" s="4" t="s">
        <v>238</v>
      </c>
      <c r="B15" s="4" t="s">
        <v>239</v>
      </c>
    </row>
    <row r="16" spans="1:3">
      <c r="A16" s="4" t="s">
        <v>242</v>
      </c>
    </row>
    <row r="17" spans="1:3">
      <c r="A17" s="4" t="s">
        <v>238</v>
      </c>
      <c r="B17" s="4" t="s">
        <v>243</v>
      </c>
    </row>
    <row r="18" spans="1:3">
      <c r="A18" s="4" t="s">
        <v>244</v>
      </c>
    </row>
    <row r="19" spans="1:3">
      <c r="A19" s="4" t="s">
        <v>238</v>
      </c>
      <c r="B19" s="4" t="s">
        <v>245</v>
      </c>
    </row>
    <row r="20" spans="1:3">
      <c r="A20" s="4" t="s">
        <v>246</v>
      </c>
    </row>
    <row r="21" spans="1:3">
      <c r="A21" s="4" t="s">
        <v>247</v>
      </c>
      <c r="B21" s="4" t="s">
        <v>248</v>
      </c>
    </row>
    <row r="22" spans="1:3">
      <c r="A22" s="4" t="s">
        <v>249</v>
      </c>
    </row>
    <row r="23" spans="1:3">
      <c r="A23" s="4" t="s">
        <v>250</v>
      </c>
      <c r="B23" s="5" t="n">
        <v>507629872</v>
      </c>
    </row>
    <row r="24" spans="1:3">
      <c r="A24" s="4" t="s">
        <v>251</v>
      </c>
      <c r="B24" s="5" t="n">
        <v>477815488</v>
      </c>
    </row>
    <row r="25" spans="1:3">
      <c r="A25" s="4" t="s">
        <v>109</v>
      </c>
      <c r="B25" s="5" t="n">
        <v>29814384</v>
      </c>
    </row>
    <row r="26" spans="1:3">
      <c r="A26" s="4" t="s">
        <v>252</v>
      </c>
    </row>
    <row r="27" spans="1:3">
      <c r="A27" s="4" t="s">
        <v>110</v>
      </c>
      <c r="B27" s="6" t="n">
        <v>9064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16"/>
  </cols>
  <sheetData>
    <row r="1" spans="1:2">
      <c r="A1" s="1" t="s">
        <v>253</v>
      </c>
      <c r="B1" s="2" t="s">
        <v>1</v>
      </c>
    </row>
    <row r="2" spans="1:2">
      <c r="B2" s="2" t="s">
        <v>2</v>
      </c>
    </row>
    <row r="3" spans="1:2">
      <c r="A3" s="4" t="s">
        <v>242</v>
      </c>
    </row>
    <row r="4" spans="1:2">
      <c r="A4" s="4" t="s">
        <v>238</v>
      </c>
      <c r="B4" s="4" t="s">
        <v>243</v>
      </c>
    </row>
    <row r="5" spans="1:2">
      <c r="A5" s="4" t="s">
        <v>254</v>
      </c>
      <c r="B5" s="4" t="s">
        <v>255</v>
      </c>
    </row>
    <row r="6" spans="1:2">
      <c r="A6" s="4" t="s">
        <v>237</v>
      </c>
    </row>
    <row r="7" spans="1:2">
      <c r="A7" s="4" t="s">
        <v>238</v>
      </c>
      <c r="B7" s="4" t="s">
        <v>239</v>
      </c>
    </row>
    <row r="8" spans="1:2">
      <c r="A8" s="4" t="s">
        <v>254</v>
      </c>
      <c r="B8" s="4" t="s">
        <v>255</v>
      </c>
    </row>
    <row r="9" spans="1:2">
      <c r="A9" s="4" t="s">
        <v>244</v>
      </c>
    </row>
    <row r="10" spans="1:2">
      <c r="A10" s="4" t="s">
        <v>238</v>
      </c>
      <c r="B10" s="4" t="s">
        <v>245</v>
      </c>
    </row>
    <row r="11" spans="1:2">
      <c r="A11" s="4" t="s">
        <v>254</v>
      </c>
      <c r="B11" s="4" t="s">
        <v>255</v>
      </c>
    </row>
    <row r="12" spans="1:2">
      <c r="A12" s="4" t="s">
        <v>240</v>
      </c>
    </row>
    <row r="13" spans="1:2">
      <c r="A13" s="4" t="s">
        <v>238</v>
      </c>
      <c r="B13" s="4" t="s">
        <v>239</v>
      </c>
    </row>
    <row r="14" spans="1:2">
      <c r="A14" s="4" t="s">
        <v>254</v>
      </c>
      <c r="B14" s="4" t="s">
        <v>256</v>
      </c>
    </row>
    <row r="15" spans="1:2">
      <c r="A15" s="4" t="s">
        <v>241</v>
      </c>
    </row>
    <row r="16" spans="1:2">
      <c r="A16" s="4" t="s">
        <v>238</v>
      </c>
      <c r="B16" s="4" t="s">
        <v>239</v>
      </c>
    </row>
    <row r="17" spans="1:2">
      <c r="A17" s="4" t="s">
        <v>254</v>
      </c>
      <c r="B1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28</v>
      </c>
    </row>
    <row r="3" spans="1:3">
      <c r="A3" s="3" t="s">
        <v>259</v>
      </c>
    </row>
    <row r="4" spans="1:3">
      <c r="A4" s="4" t="s">
        <v>260</v>
      </c>
      <c r="B4" s="5" t="n">
        <v>4700603</v>
      </c>
      <c r="C4" s="5" t="n">
        <v>47147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28</v>
      </c>
    </row>
    <row r="3" spans="1:3">
      <c r="A3" s="3" t="s">
        <v>262</v>
      </c>
    </row>
    <row r="4" spans="1:3">
      <c r="A4" s="4" t="s">
        <v>46</v>
      </c>
      <c r="B4" s="6" t="n">
        <v>249246</v>
      </c>
      <c r="C4" s="6" t="n">
        <v>215748</v>
      </c>
    </row>
    <row r="5" spans="1:3">
      <c r="A5" s="4" t="s">
        <v>72</v>
      </c>
      <c r="B5" s="5" t="n">
        <v>265500</v>
      </c>
      <c r="C5" s="4" t="s">
        <v>32</v>
      </c>
    </row>
    <row r="6" spans="1:3">
      <c r="A6" s="4" t="s">
        <v>263</v>
      </c>
      <c r="B6" s="6" t="n">
        <v>2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264</v>
      </c>
      <c r="B1" s="2" t="s">
        <v>265</v>
      </c>
      <c r="C1" s="2" t="s">
        <v>1</v>
      </c>
    </row>
    <row r="2" spans="1:4">
      <c r="B2" s="2" t="s">
        <v>266</v>
      </c>
      <c r="C2" s="2" t="s">
        <v>2</v>
      </c>
      <c r="D2" s="2" t="s">
        <v>28</v>
      </c>
    </row>
    <row r="3" spans="1:4">
      <c r="A3" s="4" t="s">
        <v>267</v>
      </c>
      <c r="C3" s="4" t="s">
        <v>32</v>
      </c>
      <c r="D3" s="6" t="n">
        <v>150000</v>
      </c>
    </row>
    <row r="4" spans="1:4">
      <c r="A4" s="4" t="s">
        <v>120</v>
      </c>
      <c r="C4" s="5" t="n">
        <v>70800</v>
      </c>
      <c r="D4" s="5" t="n">
        <v>17700</v>
      </c>
    </row>
    <row r="5" spans="1:4">
      <c r="A5" s="4" t="s">
        <v>72</v>
      </c>
      <c r="C5" s="5" t="n">
        <v>265500</v>
      </c>
      <c r="D5" s="4" t="s">
        <v>32</v>
      </c>
    </row>
    <row r="6" spans="1:4">
      <c r="A6" s="4" t="s">
        <v>268</v>
      </c>
    </row>
    <row r="7" spans="1:4">
      <c r="A7" s="4" t="s">
        <v>267</v>
      </c>
      <c r="B7" s="6" t="n">
        <v>150000</v>
      </c>
      <c r="C7" s="5" t="n">
        <v>150000</v>
      </c>
    </row>
    <row r="8" spans="1:4">
      <c r="A8" s="4" t="s">
        <v>269</v>
      </c>
      <c r="C8" s="6" t="n">
        <v>354000</v>
      </c>
    </row>
    <row r="9" spans="1:4">
      <c r="A9" s="4" t="s">
        <v>270</v>
      </c>
      <c r="B9" s="6" t="n">
        <v>250000</v>
      </c>
    </row>
    <row r="10" spans="1:4">
      <c r="A10" s="4" t="s">
        <v>271</v>
      </c>
    </row>
    <row r="11" spans="1:4">
      <c r="A11" s="4" t="s">
        <v>272</v>
      </c>
      <c r="C11" s="5" t="n">
        <v>6709775</v>
      </c>
    </row>
    <row r="12" spans="1:4">
      <c r="A12" s="4" t="s">
        <v>273</v>
      </c>
      <c r="C12" s="7" t="n">
        <v>0.0304</v>
      </c>
    </row>
    <row r="13" spans="1:4">
      <c r="A13" s="4" t="s">
        <v>270</v>
      </c>
      <c r="C13" s="6" t="n">
        <v>204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274</v>
      </c>
      <c r="B1" s="2" t="s">
        <v>265</v>
      </c>
      <c r="C1" s="2" t="s">
        <v>1</v>
      </c>
    </row>
    <row r="2" spans="1:4">
      <c r="B2" s="2" t="s">
        <v>275</v>
      </c>
      <c r="C2" s="2" t="s">
        <v>2</v>
      </c>
      <c r="D2" s="2" t="s">
        <v>28</v>
      </c>
    </row>
    <row r="3" spans="1:4">
      <c r="A3" s="4" t="s">
        <v>40</v>
      </c>
      <c r="C3" s="6" t="n">
        <v>54643</v>
      </c>
      <c r="D3" s="6" t="n">
        <v>86016</v>
      </c>
    </row>
    <row r="4" spans="1:4">
      <c r="A4" s="4" t="s">
        <v>39</v>
      </c>
      <c r="C4" s="5" t="n">
        <v>14720</v>
      </c>
      <c r="D4" s="6" t="n">
        <v>720</v>
      </c>
    </row>
    <row r="5" spans="1:4">
      <c r="A5" s="4" t="s">
        <v>276</v>
      </c>
    </row>
    <row r="6" spans="1:4">
      <c r="A6" s="4" t="s">
        <v>277</v>
      </c>
      <c r="C6" s="6" t="n">
        <v>52037</v>
      </c>
    </row>
    <row r="7" spans="1:4">
      <c r="A7" s="4" t="s">
        <v>278</v>
      </c>
    </row>
    <row r="8" spans="1:4">
      <c r="A8" s="4" t="s">
        <v>279</v>
      </c>
      <c r="B8" s="5" t="n">
        <v>21885591</v>
      </c>
    </row>
    <row r="9" spans="1:4">
      <c r="A9" s="4" t="s">
        <v>280</v>
      </c>
      <c r="B9"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82</v>
      </c>
      <c r="B1" s="2" t="s">
        <v>2</v>
      </c>
      <c r="C1" s="2" t="s">
        <v>28</v>
      </c>
    </row>
    <row r="2" spans="1:3">
      <c r="A2" s="4" t="s">
        <v>41</v>
      </c>
      <c r="B2" s="6" t="n">
        <v>59000</v>
      </c>
      <c r="C2" s="4" t="s">
        <v>32</v>
      </c>
    </row>
    <row r="3" spans="1:3">
      <c r="A3" s="4" t="s">
        <v>283</v>
      </c>
    </row>
    <row r="4" spans="1:3">
      <c r="A4" s="4" t="s">
        <v>41</v>
      </c>
      <c r="B4" s="5" t="n">
        <v>50000</v>
      </c>
    </row>
    <row r="5" spans="1:3">
      <c r="A5" s="4" t="s">
        <v>284</v>
      </c>
    </row>
    <row r="6" spans="1:3">
      <c r="A6" s="4" t="s">
        <v>41</v>
      </c>
      <c r="B6" s="6" t="n">
        <v>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5" t="n">
        <v>20000000</v>
      </c>
      <c r="C3" s="5" t="n">
        <v>20000000</v>
      </c>
    </row>
    <row r="4" spans="1:3">
      <c r="A4" s="4" t="s">
        <v>60</v>
      </c>
      <c r="B4" s="5" t="n">
        <v>0</v>
      </c>
      <c r="C4" s="5" t="n">
        <v>6709775</v>
      </c>
    </row>
    <row r="5" spans="1:3">
      <c r="A5" s="4" t="s">
        <v>61</v>
      </c>
      <c r="B5" s="5" t="n">
        <v>0</v>
      </c>
      <c r="C5" s="5" t="n">
        <v>6709775</v>
      </c>
    </row>
    <row r="6" spans="1:3">
      <c r="A6" s="4" t="s">
        <v>62</v>
      </c>
      <c r="B6" s="7" t="n">
        <v>0.0001</v>
      </c>
      <c r="C6" s="7" t="n">
        <v>0.0001</v>
      </c>
    </row>
    <row r="7" spans="1:3">
      <c r="A7" s="4" t="s">
        <v>63</v>
      </c>
      <c r="B7" s="5" t="n">
        <v>750000000</v>
      </c>
      <c r="C7" s="5" t="n">
        <v>750000000</v>
      </c>
    </row>
    <row r="8" spans="1:3">
      <c r="A8" s="4" t="s">
        <v>64</v>
      </c>
      <c r="B8" s="5" t="n">
        <v>640913164</v>
      </c>
      <c r="C8" s="5" t="n">
        <v>402483881</v>
      </c>
    </row>
    <row r="9" spans="1:3">
      <c r="A9" s="4" t="s">
        <v>65</v>
      </c>
      <c r="B9" s="5" t="n">
        <v>640913164</v>
      </c>
      <c r="C9" s="5" t="n">
        <v>402483881</v>
      </c>
    </row>
    <row r="10" spans="1:3">
      <c r="A10" s="4" t="s">
        <v>66</v>
      </c>
      <c r="B10" s="5" t="n">
        <v>2608334</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s>
  <sheetData>
    <row r="1" spans="1:5">
      <c r="A1" s="1" t="s">
        <v>285</v>
      </c>
      <c r="B1" s="2" t="s">
        <v>265</v>
      </c>
    </row>
    <row r="2" spans="1:5">
      <c r="B2" s="2" t="s">
        <v>286</v>
      </c>
      <c r="C2" s="2" t="s">
        <v>2</v>
      </c>
      <c r="D2" s="2" t="s">
        <v>287</v>
      </c>
      <c r="E2" s="2" t="s">
        <v>28</v>
      </c>
    </row>
    <row r="3" spans="1:5">
      <c r="A3" s="3" t="s">
        <v>288</v>
      </c>
    </row>
    <row r="4" spans="1:5">
      <c r="A4" s="4" t="s">
        <v>289</v>
      </c>
      <c r="C4" s="6" t="n">
        <v>59000</v>
      </c>
      <c r="E4" s="4" t="s">
        <v>32</v>
      </c>
    </row>
    <row r="5" spans="1:5">
      <c r="A5" s="4" t="s">
        <v>290</v>
      </c>
      <c r="D5" s="6" t="n">
        <v>9000</v>
      </c>
    </row>
    <row r="6" spans="1:5">
      <c r="A6" s="4" t="s">
        <v>291</v>
      </c>
      <c r="D6" s="4" t="s">
        <v>292</v>
      </c>
    </row>
    <row r="7" spans="1:5">
      <c r="A7" s="4" t="s">
        <v>293</v>
      </c>
    </row>
    <row r="8" spans="1:5">
      <c r="A8" s="3" t="s">
        <v>288</v>
      </c>
    </row>
    <row r="9" spans="1:5">
      <c r="A9" s="4" t="s">
        <v>294</v>
      </c>
      <c r="B9" s="4" t="s">
        <v>11</v>
      </c>
    </row>
    <row r="10" spans="1:5">
      <c r="A10" s="4" t="s">
        <v>290</v>
      </c>
      <c r="B10" s="6" t="n">
        <v>50000</v>
      </c>
    </row>
    <row r="11" spans="1:5">
      <c r="A11" s="4" t="s">
        <v>291</v>
      </c>
      <c r="B11"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6</v>
      </c>
      <c r="B1" s="2" t="s">
        <v>2</v>
      </c>
      <c r="C1" s="2" t="s">
        <v>28</v>
      </c>
      <c r="D1" s="2" t="s">
        <v>297</v>
      </c>
    </row>
    <row r="2" spans="1:4">
      <c r="A2" s="3" t="s">
        <v>298</v>
      </c>
    </row>
    <row r="3" spans="1:4">
      <c r="A3" s="4" t="s">
        <v>299</v>
      </c>
      <c r="B3" s="6" t="n">
        <v>55000</v>
      </c>
      <c r="C3" s="6" t="n">
        <v>96000</v>
      </c>
    </row>
    <row r="4" spans="1:4">
      <c r="A4" s="4" t="s">
        <v>300</v>
      </c>
      <c r="B4" s="5" t="n">
        <v>-30556</v>
      </c>
      <c r="C4" s="5" t="n">
        <v>-85333</v>
      </c>
    </row>
    <row r="5" spans="1:4">
      <c r="A5" s="4" t="s">
        <v>301</v>
      </c>
      <c r="B5" s="5" t="n">
        <v>24444</v>
      </c>
      <c r="C5" s="5" t="n">
        <v>10667</v>
      </c>
    </row>
    <row r="6" spans="1:4">
      <c r="A6" s="4" t="s">
        <v>302</v>
      </c>
    </row>
    <row r="7" spans="1:4">
      <c r="A7" s="3" t="s">
        <v>298</v>
      </c>
    </row>
    <row r="8" spans="1:4">
      <c r="A8" s="4" t="s">
        <v>299</v>
      </c>
      <c r="B8" s="5" t="n">
        <v>25000</v>
      </c>
      <c r="C8" s="5" t="n">
        <v>25000</v>
      </c>
    </row>
    <row r="9" spans="1:4">
      <c r="A9" s="4" t="s">
        <v>303</v>
      </c>
    </row>
    <row r="10" spans="1:4">
      <c r="A10" s="3" t="s">
        <v>298</v>
      </c>
    </row>
    <row r="11" spans="1:4">
      <c r="A11" s="4" t="s">
        <v>299</v>
      </c>
      <c r="B11" s="5" t="n">
        <v>1500</v>
      </c>
      <c r="C11" s="5" t="n">
        <v>15000</v>
      </c>
      <c r="D11" s="6" t="n">
        <v>15000</v>
      </c>
    </row>
    <row r="12" spans="1:4">
      <c r="A12" s="4" t="s">
        <v>304</v>
      </c>
    </row>
    <row r="13" spans="1:4">
      <c r="A13" s="3" t="s">
        <v>298</v>
      </c>
    </row>
    <row r="14" spans="1:4">
      <c r="A14" s="4" t="s">
        <v>299</v>
      </c>
      <c r="B14" s="6" t="n">
        <v>28500</v>
      </c>
      <c r="C14" s="6" t="n">
        <v>5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5</v>
      </c>
      <c r="B1" s="2" t="s">
        <v>1</v>
      </c>
    </row>
    <row r="2" spans="1:6">
      <c r="B2" s="2" t="s">
        <v>2</v>
      </c>
      <c r="C2" s="2" t="s">
        <v>28</v>
      </c>
      <c r="D2" s="2" t="s">
        <v>297</v>
      </c>
      <c r="E2" s="2" t="s">
        <v>306</v>
      </c>
      <c r="F2" s="2" t="s">
        <v>307</v>
      </c>
    </row>
    <row r="3" spans="1:6">
      <c r="A3" s="3" t="s">
        <v>298</v>
      </c>
    </row>
    <row r="4" spans="1:6">
      <c r="A4" s="4" t="s">
        <v>299</v>
      </c>
      <c r="B4" s="6" t="n">
        <v>55000</v>
      </c>
      <c r="C4" s="6" t="n">
        <v>96000</v>
      </c>
    </row>
    <row r="5" spans="1:6">
      <c r="A5" s="4" t="s">
        <v>308</v>
      </c>
      <c r="B5" s="5" t="n">
        <v>41000</v>
      </c>
      <c r="C5" s="4" t="s">
        <v>32</v>
      </c>
    </row>
    <row r="6" spans="1:6">
      <c r="A6" s="4" t="s">
        <v>304</v>
      </c>
    </row>
    <row r="7" spans="1:6">
      <c r="A7" s="3" t="s">
        <v>298</v>
      </c>
    </row>
    <row r="8" spans="1:6">
      <c r="A8" s="4" t="s">
        <v>299</v>
      </c>
      <c r="B8" s="6" t="n">
        <v>28500</v>
      </c>
      <c r="C8" s="5" t="n">
        <v>56000</v>
      </c>
    </row>
    <row r="9" spans="1:6">
      <c r="A9" s="4" t="s">
        <v>309</v>
      </c>
      <c r="B9" s="4" t="s">
        <v>310</v>
      </c>
    </row>
    <row r="10" spans="1:6">
      <c r="A10" s="4" t="s">
        <v>308</v>
      </c>
      <c r="B10" s="6" t="n">
        <v>27500</v>
      </c>
    </row>
    <row r="11" spans="1:6">
      <c r="A11" s="4" t="s">
        <v>303</v>
      </c>
    </row>
    <row r="12" spans="1:6">
      <c r="A12" s="3" t="s">
        <v>298</v>
      </c>
    </row>
    <row r="13" spans="1:6">
      <c r="A13" s="4" t="s">
        <v>299</v>
      </c>
      <c r="B13" s="6" t="n">
        <v>1500</v>
      </c>
      <c r="C13" s="5" t="n">
        <v>15000</v>
      </c>
      <c r="D13" s="6" t="n">
        <v>15000</v>
      </c>
    </row>
    <row r="14" spans="1:6">
      <c r="A14" s="4" t="s">
        <v>309</v>
      </c>
      <c r="B14" s="4" t="s">
        <v>310</v>
      </c>
    </row>
    <row r="15" spans="1:6">
      <c r="A15" s="4" t="s">
        <v>308</v>
      </c>
      <c r="B15" s="6" t="n">
        <v>13500</v>
      </c>
    </row>
    <row r="16" spans="1:6">
      <c r="A16" s="4" t="s">
        <v>302</v>
      </c>
    </row>
    <row r="17" spans="1:6">
      <c r="A17" s="3" t="s">
        <v>298</v>
      </c>
    </row>
    <row r="18" spans="1:6">
      <c r="A18" s="4" t="s">
        <v>299</v>
      </c>
      <c r="B18" s="6" t="n">
        <v>25000</v>
      </c>
      <c r="C18" s="6" t="n">
        <v>25000</v>
      </c>
    </row>
    <row r="19" spans="1:6">
      <c r="A19" s="4" t="s">
        <v>311</v>
      </c>
      <c r="B19" s="4" t="s">
        <v>295</v>
      </c>
    </row>
    <row r="20" spans="1:6">
      <c r="A20" s="4" t="s">
        <v>309</v>
      </c>
      <c r="B20" s="4" t="s">
        <v>310</v>
      </c>
    </row>
    <row r="21" spans="1:6">
      <c r="A21" s="4" t="s">
        <v>312</v>
      </c>
    </row>
    <row r="22" spans="1:6">
      <c r="A22" s="3" t="s">
        <v>298</v>
      </c>
    </row>
    <row r="23" spans="1:6">
      <c r="A23" s="4" t="s">
        <v>299</v>
      </c>
      <c r="D23" s="5" t="n">
        <v>35000</v>
      </c>
    </row>
    <row r="24" spans="1:6">
      <c r="A24" s="4" t="s">
        <v>313</v>
      </c>
    </row>
    <row r="25" spans="1:6">
      <c r="A25" s="3" t="s">
        <v>298</v>
      </c>
    </row>
    <row r="26" spans="1:6">
      <c r="A26" s="4" t="s">
        <v>299</v>
      </c>
      <c r="F26" s="6" t="n">
        <v>5000</v>
      </c>
    </row>
    <row r="27" spans="1:6">
      <c r="A27" s="4" t="s">
        <v>314</v>
      </c>
    </row>
    <row r="28" spans="1:6">
      <c r="A28" s="3" t="s">
        <v>298</v>
      </c>
    </row>
    <row r="29" spans="1:6">
      <c r="A29" s="4" t="s">
        <v>299</v>
      </c>
      <c r="D29" s="6" t="n">
        <v>21000</v>
      </c>
    </row>
    <row r="30" spans="1:6">
      <c r="A30" s="4" t="s">
        <v>315</v>
      </c>
    </row>
    <row r="31" spans="1:6">
      <c r="A31" s="3" t="s">
        <v>298</v>
      </c>
    </row>
    <row r="32" spans="1:6">
      <c r="A32" s="4" t="s">
        <v>299</v>
      </c>
      <c r="F32" s="6" t="n">
        <v>10000</v>
      </c>
    </row>
    <row r="33" spans="1:6">
      <c r="A33" s="4" t="s">
        <v>316</v>
      </c>
    </row>
    <row r="34" spans="1:6">
      <c r="A34" s="3" t="s">
        <v>298</v>
      </c>
    </row>
    <row r="35" spans="1:6">
      <c r="A35" s="4" t="s">
        <v>317</v>
      </c>
      <c r="B35" s="4" t="s">
        <v>318</v>
      </c>
    </row>
    <row r="36" spans="1:6">
      <c r="A36" s="4" t="s">
        <v>319</v>
      </c>
    </row>
    <row r="37" spans="1:6">
      <c r="A37" s="3" t="s">
        <v>298</v>
      </c>
    </row>
    <row r="38" spans="1:6">
      <c r="A38" s="4" t="s">
        <v>317</v>
      </c>
      <c r="B38" s="4" t="s">
        <v>318</v>
      </c>
    </row>
    <row r="39" spans="1:6">
      <c r="A39" s="4" t="s">
        <v>320</v>
      </c>
    </row>
    <row r="40" spans="1:6">
      <c r="A40" s="3" t="s">
        <v>298</v>
      </c>
    </row>
    <row r="41" spans="1:6">
      <c r="A41" s="4" t="s">
        <v>317</v>
      </c>
      <c r="B41" s="4" t="s">
        <v>318</v>
      </c>
    </row>
    <row r="42" spans="1:6">
      <c r="A42" s="4" t="s">
        <v>321</v>
      </c>
    </row>
    <row r="43" spans="1:6">
      <c r="A43" s="3" t="s">
        <v>298</v>
      </c>
    </row>
    <row r="44" spans="1:6">
      <c r="A44" s="4" t="s">
        <v>317</v>
      </c>
      <c r="B44" s="4" t="s">
        <v>322</v>
      </c>
    </row>
    <row r="45" spans="1:6">
      <c r="A45" s="4" t="s">
        <v>323</v>
      </c>
    </row>
    <row r="46" spans="1:6">
      <c r="A46" s="3" t="s">
        <v>298</v>
      </c>
    </row>
    <row r="47" spans="1:6">
      <c r="A47" s="4" t="s">
        <v>317</v>
      </c>
      <c r="B47" s="4" t="s">
        <v>324</v>
      </c>
    </row>
    <row r="48" spans="1:6">
      <c r="A48" s="4" t="s">
        <v>325</v>
      </c>
    </row>
    <row r="49" spans="1:6">
      <c r="A49" s="3" t="s">
        <v>298</v>
      </c>
    </row>
    <row r="50" spans="1:6">
      <c r="A50" s="4" t="s">
        <v>317</v>
      </c>
      <c r="B50" s="4" t="s">
        <v>322</v>
      </c>
    </row>
    <row r="51" spans="1:6">
      <c r="A51" s="4" t="s">
        <v>326</v>
      </c>
    </row>
    <row r="52" spans="1:6">
      <c r="A52" s="3" t="s">
        <v>298</v>
      </c>
    </row>
    <row r="53" spans="1:6">
      <c r="A53" s="4" t="s">
        <v>317</v>
      </c>
      <c r="B53" s="4" t="s">
        <v>327</v>
      </c>
    </row>
    <row r="54" spans="1:6">
      <c r="A54" s="4" t="s">
        <v>328</v>
      </c>
    </row>
    <row r="55" spans="1:6">
      <c r="A55" s="3" t="s">
        <v>298</v>
      </c>
    </row>
    <row r="56" spans="1:6">
      <c r="A56" s="4" t="s">
        <v>317</v>
      </c>
      <c r="B56" s="4" t="s">
        <v>329</v>
      </c>
    </row>
    <row r="57" spans="1:6">
      <c r="A57" s="4" t="s">
        <v>330</v>
      </c>
    </row>
    <row r="58" spans="1:6">
      <c r="A58" s="3" t="s">
        <v>298</v>
      </c>
    </row>
    <row r="59" spans="1:6">
      <c r="A59" s="4" t="s">
        <v>317</v>
      </c>
      <c r="B59" s="4" t="s">
        <v>329</v>
      </c>
    </row>
    <row r="60" spans="1:6">
      <c r="A60" s="4" t="s">
        <v>331</v>
      </c>
    </row>
    <row r="61" spans="1:6">
      <c r="A61" s="3" t="s">
        <v>298</v>
      </c>
    </row>
    <row r="62" spans="1:6">
      <c r="A62" s="4" t="s">
        <v>299</v>
      </c>
      <c r="E62" s="6" t="n">
        <v>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2</v>
      </c>
      <c r="B1" s="2" t="s">
        <v>2</v>
      </c>
      <c r="C1" s="2" t="s">
        <v>28</v>
      </c>
    </row>
    <row r="2" spans="1:3">
      <c r="A2" s="3" t="s">
        <v>333</v>
      </c>
    </row>
    <row r="3" spans="1:3">
      <c r="A3" s="4" t="s">
        <v>44</v>
      </c>
      <c r="B3" s="6" t="n">
        <v>11441</v>
      </c>
      <c r="C3" s="6" t="n">
        <v>3116</v>
      </c>
    </row>
    <row r="4" spans="1:3">
      <c r="A4" s="4" t="s">
        <v>334</v>
      </c>
      <c r="B4" s="5" t="n">
        <v>13003</v>
      </c>
      <c r="C4" s="5" t="n">
        <v>7551</v>
      </c>
    </row>
    <row r="5" spans="1:3">
      <c r="A5" s="4" t="s">
        <v>89</v>
      </c>
      <c r="B5" s="6" t="n">
        <v>24444</v>
      </c>
      <c r="C5" s="6" t="n">
        <v>106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5</v>
      </c>
      <c r="B1" s="2" t="s">
        <v>1</v>
      </c>
    </row>
    <row r="2" spans="1:3">
      <c r="B2" s="2" t="s">
        <v>2</v>
      </c>
      <c r="C2" s="2" t="s">
        <v>28</v>
      </c>
    </row>
    <row r="3" spans="1:3">
      <c r="A3" s="3" t="s">
        <v>336</v>
      </c>
    </row>
    <row r="4" spans="1:3">
      <c r="A4" s="4" t="s">
        <v>123</v>
      </c>
      <c r="B4" s="4" t="s">
        <v>32</v>
      </c>
      <c r="C4" s="6" t="n">
        <v>152952</v>
      </c>
    </row>
    <row r="5" spans="1:3">
      <c r="A5" s="4" t="s">
        <v>127</v>
      </c>
      <c r="B5" s="5" t="n">
        <v>54778</v>
      </c>
      <c r="C5" s="5" t="n">
        <v>10667</v>
      </c>
    </row>
    <row r="6" spans="1:3">
      <c r="A6" s="4" t="s">
        <v>300</v>
      </c>
      <c r="B6" s="5" t="n">
        <v>-30556</v>
      </c>
      <c r="C6" s="5" t="n">
        <v>-85333</v>
      </c>
    </row>
    <row r="7" spans="1:3">
      <c r="A7" s="4" t="s">
        <v>142</v>
      </c>
      <c r="B7" s="4" t="s">
        <v>32</v>
      </c>
      <c r="C7" s="5" t="n">
        <v>96000</v>
      </c>
    </row>
    <row r="8" spans="1:3">
      <c r="A8" s="4" t="s">
        <v>337</v>
      </c>
      <c r="C8" s="6" t="n">
        <v>2489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16"/>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0</v>
      </c>
      <c r="B7" s="4" t="s">
        <v>343</v>
      </c>
    </row>
    <row r="8" spans="1:2">
      <c r="A8" s="4" t="s">
        <v>344</v>
      </c>
    </row>
    <row r="9" spans="1:2">
      <c r="A9" s="3" t="s">
        <v>339</v>
      </c>
    </row>
    <row r="10" spans="1:2">
      <c r="A10" s="4" t="s">
        <v>340</v>
      </c>
      <c r="B10" s="4" t="s">
        <v>345</v>
      </c>
    </row>
    <row r="11" spans="1:2">
      <c r="A11" s="4" t="s">
        <v>346</v>
      </c>
    </row>
    <row r="12" spans="1:2">
      <c r="A12" s="3" t="s">
        <v>339</v>
      </c>
    </row>
    <row r="13" spans="1:2">
      <c r="A13" s="4" t="s">
        <v>340</v>
      </c>
      <c r="B13" s="4" t="s">
        <v>345</v>
      </c>
    </row>
    <row r="14" spans="1:2">
      <c r="A14" s="4" t="s">
        <v>347</v>
      </c>
    </row>
    <row r="15" spans="1:2">
      <c r="A15" s="3" t="s">
        <v>339</v>
      </c>
    </row>
    <row r="16" spans="1:2">
      <c r="A16" s="4" t="s">
        <v>340</v>
      </c>
      <c r="B16" s="4" t="s">
        <v>345</v>
      </c>
    </row>
    <row r="17" spans="1:2">
      <c r="A17" s="4" t="s">
        <v>348</v>
      </c>
    </row>
    <row r="18" spans="1:2">
      <c r="A18" s="3" t="s">
        <v>339</v>
      </c>
    </row>
    <row r="19" spans="1:2">
      <c r="A19" s="4" t="s">
        <v>340</v>
      </c>
      <c r="B19" s="4" t="s">
        <v>349</v>
      </c>
    </row>
    <row r="20" spans="1:2">
      <c r="A20" s="4" t="s">
        <v>350</v>
      </c>
    </row>
    <row r="21" spans="1:2">
      <c r="A21" s="3" t="s">
        <v>339</v>
      </c>
    </row>
    <row r="22" spans="1:2">
      <c r="A22" s="4" t="s">
        <v>340</v>
      </c>
      <c r="B22"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3"/>
    <col customWidth="1" max="5" min="5" width="14"/>
  </cols>
  <sheetData>
    <row r="1" spans="1:5">
      <c r="A1" s="1" t="s">
        <v>352</v>
      </c>
      <c r="B1" s="2" t="s">
        <v>1</v>
      </c>
    </row>
    <row r="2" spans="1:5">
      <c r="B2" s="2" t="s">
        <v>2</v>
      </c>
      <c r="C2" s="2" t="s">
        <v>28</v>
      </c>
      <c r="D2" s="2" t="s">
        <v>353</v>
      </c>
      <c r="E2" s="2" t="s">
        <v>354</v>
      </c>
    </row>
    <row r="3" spans="1:5">
      <c r="A3" s="3" t="s">
        <v>339</v>
      </c>
    </row>
    <row r="4" spans="1:5">
      <c r="A4" s="4" t="s">
        <v>337</v>
      </c>
      <c r="C4" s="6" t="n">
        <v>248952</v>
      </c>
    </row>
    <row r="5" spans="1:5">
      <c r="A5" s="4" t="s">
        <v>46</v>
      </c>
      <c r="B5" s="6" t="n">
        <v>249246</v>
      </c>
      <c r="C5" s="6" t="n">
        <v>215748</v>
      </c>
    </row>
    <row r="6" spans="1:5">
      <c r="A6" s="4" t="s">
        <v>355</v>
      </c>
      <c r="B6" s="5" t="n">
        <v>640913164</v>
      </c>
      <c r="C6" s="5" t="n">
        <v>402483881</v>
      </c>
    </row>
    <row r="7" spans="1:5">
      <c r="A7" s="4" t="s">
        <v>356</v>
      </c>
      <c r="B7" s="9" t="n">
        <v>0.065</v>
      </c>
    </row>
    <row r="8" spans="1:5">
      <c r="A8" s="4" t="s">
        <v>357</v>
      </c>
      <c r="D8" s="10" t="n">
        <v>0.01261</v>
      </c>
    </row>
    <row r="9" spans="1:5">
      <c r="A9" s="4" t="s">
        <v>340</v>
      </c>
      <c r="B9" s="4" t="s">
        <v>341</v>
      </c>
    </row>
    <row r="10" spans="1:5">
      <c r="A10" s="4" t="s">
        <v>358</v>
      </c>
      <c r="B10" s="4" t="s">
        <v>359</v>
      </c>
    </row>
    <row r="11" spans="1:5">
      <c r="A11" s="4" t="s">
        <v>360</v>
      </c>
      <c r="B11" s="4" t="s">
        <v>361</v>
      </c>
    </row>
    <row r="12" spans="1:5">
      <c r="A12" s="4" t="s">
        <v>362</v>
      </c>
      <c r="B12" s="4" t="s">
        <v>363</v>
      </c>
    </row>
    <row r="13" spans="1:5">
      <c r="A13" s="4" t="s">
        <v>76</v>
      </c>
      <c r="B13" s="6" t="n">
        <v>83156</v>
      </c>
      <c r="C13" s="6" t="n">
        <v>-33204</v>
      </c>
    </row>
    <row r="14" spans="1:5">
      <c r="A14" s="4" t="s">
        <v>77</v>
      </c>
      <c r="B14" s="6" t="n">
        <v>-49658</v>
      </c>
      <c r="C14" s="4" t="s">
        <v>32</v>
      </c>
    </row>
    <row r="15" spans="1:5">
      <c r="A15" s="4" t="s">
        <v>364</v>
      </c>
    </row>
    <row r="16" spans="1:5">
      <c r="A16" s="3" t="s">
        <v>339</v>
      </c>
    </row>
    <row r="17" spans="1:5">
      <c r="A17" s="4" t="s">
        <v>355</v>
      </c>
      <c r="E17" s="5" t="n">
        <v>686320</v>
      </c>
    </row>
    <row r="18" spans="1:5">
      <c r="A18" s="4" t="s">
        <v>356</v>
      </c>
      <c r="E18" s="8" t="n">
        <v>1.53</v>
      </c>
    </row>
    <row r="19" spans="1:5">
      <c r="A19" s="4" t="s">
        <v>365</v>
      </c>
    </row>
    <row r="20" spans="1:5">
      <c r="A20" s="3" t="s">
        <v>339</v>
      </c>
    </row>
    <row r="21" spans="1:5">
      <c r="A21" s="4" t="s">
        <v>355</v>
      </c>
      <c r="E21" s="5" t="n">
        <v>9491961</v>
      </c>
    </row>
    <row r="22" spans="1:5">
      <c r="A22" s="4" t="s">
        <v>366</v>
      </c>
    </row>
    <row r="23" spans="1:5">
      <c r="A23" s="3" t="s">
        <v>339</v>
      </c>
    </row>
    <row r="24" spans="1:5">
      <c r="A24" s="4" t="s">
        <v>355</v>
      </c>
      <c r="E24" s="5" t="n">
        <v>477815488</v>
      </c>
    </row>
    <row r="25" spans="1:5">
      <c r="A25" s="4" t="s">
        <v>356</v>
      </c>
      <c r="E25" s="7" t="n">
        <v>0.0304</v>
      </c>
    </row>
    <row r="26" spans="1:5">
      <c r="A26" s="4" t="s">
        <v>367</v>
      </c>
    </row>
    <row r="27" spans="1:5">
      <c r="A27" s="3" t="s">
        <v>339</v>
      </c>
    </row>
    <row r="28" spans="1:5">
      <c r="A28" s="4" t="s">
        <v>357</v>
      </c>
      <c r="B28" s="7" t="n">
        <v>0.0124</v>
      </c>
    </row>
    <row r="29" spans="1:5">
      <c r="A29" s="4" t="s">
        <v>368</v>
      </c>
    </row>
    <row r="30" spans="1:5">
      <c r="A30" s="3" t="s">
        <v>339</v>
      </c>
    </row>
    <row r="31" spans="1:5">
      <c r="A31" s="4" t="s">
        <v>357</v>
      </c>
      <c r="B31" s="7" t="n">
        <v>0.02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s>
  <sheetData>
    <row r="1" spans="1:10">
      <c r="A1" s="1" t="s">
        <v>369</v>
      </c>
      <c r="B1" s="2" t="s">
        <v>370</v>
      </c>
      <c r="C1" s="2" t="s">
        <v>371</v>
      </c>
      <c r="D1" s="2" t="s">
        <v>372</v>
      </c>
      <c r="E1" s="2" t="s">
        <v>373</v>
      </c>
      <c r="F1" s="2" t="s">
        <v>353</v>
      </c>
      <c r="G1" s="2" t="s">
        <v>2</v>
      </c>
      <c r="H1" s="2" t="s">
        <v>28</v>
      </c>
      <c r="I1" s="2" t="s">
        <v>286</v>
      </c>
      <c r="J1" s="2" t="s">
        <v>374</v>
      </c>
    </row>
    <row r="2" spans="1:10">
      <c r="A2" s="3" t="s">
        <v>375</v>
      </c>
    </row>
    <row r="3" spans="1:10">
      <c r="A3" s="4" t="s">
        <v>376</v>
      </c>
      <c r="G3" s="5" t="n">
        <v>640913164</v>
      </c>
      <c r="H3" s="5" t="n">
        <v>402483881</v>
      </c>
    </row>
    <row r="4" spans="1:10">
      <c r="A4" s="4" t="s">
        <v>356</v>
      </c>
      <c r="G4" s="9" t="n">
        <v>0.065</v>
      </c>
    </row>
    <row r="5" spans="1:10">
      <c r="A5" s="4" t="s">
        <v>377</v>
      </c>
      <c r="H5" s="6" t="n">
        <v>100000</v>
      </c>
    </row>
    <row r="6" spans="1:10">
      <c r="A6" s="4" t="s">
        <v>378</v>
      </c>
      <c r="H6" s="5" t="n">
        <v>9561381</v>
      </c>
    </row>
    <row r="7" spans="1:10">
      <c r="A7" s="4" t="s">
        <v>379</v>
      </c>
      <c r="G7" s="6" t="n">
        <v>350390</v>
      </c>
    </row>
    <row r="8" spans="1:10">
      <c r="A8" s="4" t="s">
        <v>380</v>
      </c>
      <c r="G8" s="6" t="n">
        <v>64091</v>
      </c>
      <c r="H8" s="6" t="n">
        <v>40248</v>
      </c>
    </row>
    <row r="9" spans="1:10">
      <c r="A9" s="4" t="s">
        <v>381</v>
      </c>
      <c r="G9" s="4" t="s">
        <v>382</v>
      </c>
    </row>
    <row r="10" spans="1:10">
      <c r="A10" s="4" t="s">
        <v>383</v>
      </c>
      <c r="G10" s="4" t="s">
        <v>384</v>
      </c>
    </row>
    <row r="11" spans="1:10">
      <c r="A11" s="4" t="s">
        <v>60</v>
      </c>
      <c r="G11" s="5" t="n">
        <v>0</v>
      </c>
      <c r="H11" s="5" t="n">
        <v>6709775</v>
      </c>
    </row>
    <row r="12" spans="1:10">
      <c r="A12" s="4" t="s">
        <v>385</v>
      </c>
      <c r="F12" s="4" t="s">
        <v>386</v>
      </c>
    </row>
    <row r="13" spans="1:10">
      <c r="A13" s="4" t="s">
        <v>387</v>
      </c>
    </row>
    <row r="14" spans="1:10">
      <c r="A14" s="3" t="s">
        <v>375</v>
      </c>
    </row>
    <row r="15" spans="1:10">
      <c r="A15" s="4" t="s">
        <v>60</v>
      </c>
      <c r="J15" s="5" t="n">
        <v>133334</v>
      </c>
    </row>
    <row r="16" spans="1:10">
      <c r="A16" s="4" t="s">
        <v>388</v>
      </c>
      <c r="J16" s="8" t="n">
        <v>1.53</v>
      </c>
    </row>
    <row r="17" spans="1:10">
      <c r="A17" s="4" t="s">
        <v>389</v>
      </c>
      <c r="J17" s="6" t="n">
        <v>204000</v>
      </c>
    </row>
    <row r="18" spans="1:10">
      <c r="A18" s="4" t="s">
        <v>390</v>
      </c>
    </row>
    <row r="19" spans="1:10">
      <c r="A19" s="3" t="s">
        <v>375</v>
      </c>
    </row>
    <row r="20" spans="1:10">
      <c r="A20" s="4" t="s">
        <v>378</v>
      </c>
      <c r="G20" s="5" t="n">
        <v>3500000</v>
      </c>
    </row>
    <row r="21" spans="1:10">
      <c r="A21" s="4" t="s">
        <v>379</v>
      </c>
      <c r="G21" s="6" t="n">
        <v>96159</v>
      </c>
    </row>
    <row r="22" spans="1:10">
      <c r="A22" s="4" t="s">
        <v>293</v>
      </c>
    </row>
    <row r="23" spans="1:10">
      <c r="A23" s="3" t="s">
        <v>375</v>
      </c>
    </row>
    <row r="24" spans="1:10">
      <c r="A24" s="4" t="s">
        <v>391</v>
      </c>
      <c r="I24" s="6" t="n">
        <v>5000000</v>
      </c>
    </row>
    <row r="25" spans="1:10">
      <c r="A25" s="4" t="s">
        <v>392</v>
      </c>
      <c r="G25" s="6" t="n">
        <v>50000</v>
      </c>
    </row>
    <row r="26" spans="1:10">
      <c r="A26" s="4" t="s">
        <v>311</v>
      </c>
      <c r="G26" s="4" t="s">
        <v>295</v>
      </c>
    </row>
    <row r="27" spans="1:10">
      <c r="A27" s="4" t="s">
        <v>294</v>
      </c>
      <c r="G27" s="4" t="s">
        <v>11</v>
      </c>
    </row>
    <row r="28" spans="1:10">
      <c r="A28" s="4" t="s">
        <v>393</v>
      </c>
    </row>
    <row r="29" spans="1:10">
      <c r="A29" s="3" t="s">
        <v>375</v>
      </c>
    </row>
    <row r="30" spans="1:10">
      <c r="A30" s="4" t="s">
        <v>376</v>
      </c>
      <c r="G30" s="5" t="n">
        <v>1583334</v>
      </c>
    </row>
    <row r="31" spans="1:10">
      <c r="A31" s="4" t="s">
        <v>378</v>
      </c>
      <c r="E31" s="5" t="n">
        <v>25000</v>
      </c>
    </row>
    <row r="32" spans="1:10">
      <c r="A32" s="4" t="s">
        <v>394</v>
      </c>
      <c r="D32" s="5" t="n">
        <v>791667</v>
      </c>
    </row>
    <row r="33" spans="1:10">
      <c r="A33" s="4" t="s">
        <v>380</v>
      </c>
      <c r="G33" s="6" t="n">
        <v>81146</v>
      </c>
    </row>
    <row r="34" spans="1:10">
      <c r="A34" s="4" t="s">
        <v>395</v>
      </c>
      <c r="C34" s="5" t="n">
        <v>1000000</v>
      </c>
    </row>
    <row r="35" spans="1:10">
      <c r="A35" s="4" t="s">
        <v>396</v>
      </c>
    </row>
    <row r="36" spans="1:10">
      <c r="A36" s="3" t="s">
        <v>375</v>
      </c>
    </row>
    <row r="37" spans="1:10">
      <c r="A37" s="4" t="s">
        <v>377</v>
      </c>
      <c r="G37" s="5" t="n">
        <v>27474</v>
      </c>
    </row>
    <row r="38" spans="1:10">
      <c r="A38" s="4" t="s">
        <v>379</v>
      </c>
      <c r="G38" s="6" t="n">
        <v>1625</v>
      </c>
    </row>
    <row r="39" spans="1:10">
      <c r="A39" s="4" t="s">
        <v>397</v>
      </c>
      <c r="G39" s="5" t="n">
        <v>25000</v>
      </c>
    </row>
    <row r="40" spans="1:10">
      <c r="A40" s="4" t="s">
        <v>394</v>
      </c>
      <c r="B40" s="5" t="n">
        <v>50000</v>
      </c>
    </row>
    <row r="41" spans="1:10">
      <c r="A41" s="4" t="s">
        <v>380</v>
      </c>
      <c r="G41" s="6" t="n">
        <v>16667</v>
      </c>
    </row>
    <row r="42" spans="1:10">
      <c r="A42" s="4" t="s">
        <v>398</v>
      </c>
    </row>
    <row r="43" spans="1:10">
      <c r="A43" s="3" t="s">
        <v>375</v>
      </c>
    </row>
    <row r="44" spans="1:10">
      <c r="A44" s="4" t="s">
        <v>377</v>
      </c>
      <c r="G44" s="6" t="n">
        <v>1400027</v>
      </c>
    </row>
    <row r="45" spans="1:10">
      <c r="A45" s="4" t="s">
        <v>378</v>
      </c>
      <c r="G45" s="5" t="n">
        <v>46048116</v>
      </c>
    </row>
    <row r="46" spans="1:10">
      <c r="A46" s="4" t="s">
        <v>379</v>
      </c>
      <c r="G46" s="6" t="n">
        <v>218333</v>
      </c>
    </row>
    <row r="47" spans="1:10">
      <c r="A47" s="4" t="s">
        <v>397</v>
      </c>
      <c r="G47" s="5" t="n">
        <v>9875001</v>
      </c>
    </row>
    <row r="48" spans="1:10">
      <c r="A48" s="4" t="s">
        <v>399</v>
      </c>
    </row>
    <row r="49" spans="1:10">
      <c r="A49" s="3" t="s">
        <v>375</v>
      </c>
    </row>
    <row r="50" spans="1:10">
      <c r="A50" s="4" t="s">
        <v>356</v>
      </c>
      <c r="G50" s="9" t="n">
        <v>0.017</v>
      </c>
    </row>
    <row r="51" spans="1:10">
      <c r="A51" s="4" t="s">
        <v>400</v>
      </c>
    </row>
    <row r="52" spans="1:10">
      <c r="A52" s="3" t="s">
        <v>375</v>
      </c>
    </row>
    <row r="53" spans="1:10">
      <c r="A53" s="4" t="s">
        <v>401</v>
      </c>
      <c r="G53" s="5" t="n">
        <v>22572344</v>
      </c>
    </row>
    <row r="54" spans="1:10">
      <c r="A54" s="4" t="s">
        <v>356</v>
      </c>
      <c r="G54" s="4" t="s">
        <v>402</v>
      </c>
    </row>
    <row r="55" spans="1:10">
      <c r="A55" s="4" t="s">
        <v>379</v>
      </c>
      <c r="G55" s="6" t="n">
        <v>686320</v>
      </c>
    </row>
    <row r="56" spans="1:10">
      <c r="A56" s="4" t="s">
        <v>403</v>
      </c>
    </row>
    <row r="57" spans="1:10">
      <c r="A57" s="3" t="s">
        <v>375</v>
      </c>
    </row>
    <row r="58" spans="1:10">
      <c r="A58" s="4" t="s">
        <v>376</v>
      </c>
      <c r="H58" s="5" t="n">
        <v>392922500</v>
      </c>
    </row>
    <row r="59" spans="1:10">
      <c r="A59" s="4" t="s">
        <v>404</v>
      </c>
    </row>
    <row r="60" spans="1:10">
      <c r="A60" s="3" t="s">
        <v>375</v>
      </c>
    </row>
    <row r="61" spans="1:10">
      <c r="A61" s="4" t="s">
        <v>401</v>
      </c>
      <c r="G61" s="5" t="n">
        <v>14928938</v>
      </c>
    </row>
    <row r="62" spans="1:10">
      <c r="A62" s="4" t="s">
        <v>379</v>
      </c>
      <c r="G62" s="6" t="n">
        <v>260000</v>
      </c>
    </row>
    <row r="63" spans="1:10">
      <c r="A63" s="4" t="s">
        <v>252</v>
      </c>
    </row>
    <row r="64" spans="1:10">
      <c r="A64" s="3" t="s">
        <v>375</v>
      </c>
    </row>
    <row r="65" spans="1:10">
      <c r="A65" s="4" t="s">
        <v>379</v>
      </c>
      <c r="F65" s="6" t="n">
        <v>906462</v>
      </c>
    </row>
    <row r="66" spans="1:10">
      <c r="A66" s="4" t="s">
        <v>397</v>
      </c>
      <c r="F66" s="5" t="n">
        <v>29814384</v>
      </c>
    </row>
    <row r="67" spans="1:10">
      <c r="A67" s="4" t="s">
        <v>405</v>
      </c>
      <c r="F67" s="5" t="n">
        <v>29814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06</v>
      </c>
      <c r="B1" s="2" t="s">
        <v>1</v>
      </c>
    </row>
    <row r="2" spans="1:2">
      <c r="B2" s="2" t="s">
        <v>407</v>
      </c>
    </row>
    <row r="3" spans="1:2">
      <c r="A3" s="3" t="s">
        <v>408</v>
      </c>
    </row>
    <row r="4" spans="1:2">
      <c r="A4" s="4" t="s">
        <v>409</v>
      </c>
      <c r="B4" s="6" t="n">
        <v>4077000</v>
      </c>
    </row>
    <row r="5" spans="1:2">
      <c r="A5" s="4" t="s">
        <v>410</v>
      </c>
      <c r="B5" s="5" t="n">
        <v>20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7"/>
  </cols>
  <sheetData>
    <row r="1" spans="1:4">
      <c r="A1" s="1" t="s">
        <v>411</v>
      </c>
      <c r="B1" s="2" t="s">
        <v>412</v>
      </c>
      <c r="C1" s="2" t="s">
        <v>413</v>
      </c>
      <c r="D1" s="2" t="s">
        <v>2</v>
      </c>
    </row>
    <row r="2" spans="1:4">
      <c r="A2" s="4" t="s">
        <v>414</v>
      </c>
    </row>
    <row r="3" spans="1:4">
      <c r="A3" s="3" t="s">
        <v>415</v>
      </c>
    </row>
    <row r="4" spans="1:4">
      <c r="A4" s="4" t="s">
        <v>416</v>
      </c>
      <c r="D4" s="4" t="s">
        <v>417</v>
      </c>
    </row>
    <row r="5" spans="1:4">
      <c r="A5" s="4" t="s">
        <v>418</v>
      </c>
    </row>
    <row r="6" spans="1:4">
      <c r="A6" s="3" t="s">
        <v>415</v>
      </c>
    </row>
    <row r="7" spans="1:4">
      <c r="A7" s="4" t="s">
        <v>419</v>
      </c>
      <c r="D7" s="6" t="n">
        <v>130553</v>
      </c>
    </row>
    <row r="8" spans="1:4">
      <c r="A8" s="4" t="s">
        <v>420</v>
      </c>
    </row>
    <row r="9" spans="1:4">
      <c r="A9" s="3" t="s">
        <v>415</v>
      </c>
    </row>
    <row r="10" spans="1:4">
      <c r="A10" s="4" t="s">
        <v>421</v>
      </c>
      <c r="C10" s="4" t="s">
        <v>422</v>
      </c>
    </row>
    <row r="11" spans="1:4">
      <c r="A11" s="4" t="s">
        <v>423</v>
      </c>
      <c r="C11" s="4" t="s">
        <v>424</v>
      </c>
    </row>
    <row r="12" spans="1:4">
      <c r="A12" s="4" t="s">
        <v>425</v>
      </c>
    </row>
    <row r="13" spans="1:4">
      <c r="A13" s="3" t="s">
        <v>415</v>
      </c>
    </row>
    <row r="14" spans="1:4">
      <c r="A14" s="4" t="s">
        <v>421</v>
      </c>
      <c r="B14" s="4" t="s">
        <v>426</v>
      </c>
    </row>
    <row r="15" spans="1:4">
      <c r="A15" s="4" t="s">
        <v>427</v>
      </c>
      <c r="D15" s="4" t="s">
        <v>428</v>
      </c>
    </row>
    <row r="16" spans="1:4">
      <c r="A16" s="4" t="s">
        <v>429</v>
      </c>
      <c r="B16" s="6" t="n">
        <v>50000</v>
      </c>
    </row>
    <row r="17" spans="1:4">
      <c r="A17" s="4" t="s">
        <v>430</v>
      </c>
      <c r="D17" s="4" t="s">
        <v>431</v>
      </c>
    </row>
    <row r="18" spans="1:4">
      <c r="A18" s="4" t="s">
        <v>432</v>
      </c>
      <c r="D18" s="11" t="n">
        <v>2015</v>
      </c>
    </row>
    <row r="19" spans="1:4">
      <c r="A19" s="4" t="s">
        <v>433</v>
      </c>
      <c r="D19" s="6" t="n">
        <v>12500</v>
      </c>
    </row>
    <row r="20" spans="1:4">
      <c r="A20" s="4" t="s">
        <v>434</v>
      </c>
      <c r="D20" s="6" t="n">
        <v>37500</v>
      </c>
    </row>
    <row r="21" spans="1:4">
      <c r="A21" s="4" t="s">
        <v>435</v>
      </c>
    </row>
    <row r="22" spans="1:4">
      <c r="A22" s="3" t="s">
        <v>415</v>
      </c>
    </row>
    <row r="23" spans="1:4">
      <c r="A23" s="4" t="s">
        <v>429</v>
      </c>
      <c r="B23" s="6" t="n">
        <v>50000</v>
      </c>
    </row>
    <row r="24" spans="1:4">
      <c r="A24" s="4" t="s">
        <v>436</v>
      </c>
      <c r="D24" s="4" t="s">
        <v>4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v>
      </c>
      <c r="B1" s="2" t="s">
        <v>1</v>
      </c>
    </row>
    <row r="2" spans="1:3">
      <c r="B2" s="2" t="s">
        <v>2</v>
      </c>
      <c r="C2" s="2" t="s">
        <v>28</v>
      </c>
    </row>
    <row r="3" spans="1:3">
      <c r="A3" s="3" t="s">
        <v>68</v>
      </c>
    </row>
    <row r="4" spans="1:3">
      <c r="A4" s="4" t="s">
        <v>69</v>
      </c>
      <c r="B4" s="6" t="n">
        <v>550262</v>
      </c>
      <c r="C4" s="6" t="n">
        <v>97514</v>
      </c>
    </row>
    <row r="5" spans="1:3">
      <c r="A5" s="4" t="s">
        <v>70</v>
      </c>
      <c r="B5" s="5" t="n">
        <v>906462</v>
      </c>
      <c r="C5" s="4" t="s">
        <v>32</v>
      </c>
    </row>
    <row r="6" spans="1:3">
      <c r="A6" s="4" t="s">
        <v>71</v>
      </c>
      <c r="B6" s="5" t="n">
        <v>2400578</v>
      </c>
      <c r="C6" s="5" t="n">
        <v>158819</v>
      </c>
    </row>
    <row r="7" spans="1:3">
      <c r="A7" s="4" t="s">
        <v>72</v>
      </c>
      <c r="B7" s="5" t="n">
        <v>265500</v>
      </c>
      <c r="C7" s="4" t="s">
        <v>32</v>
      </c>
    </row>
    <row r="8" spans="1:3">
      <c r="A8" s="4" t="s">
        <v>73</v>
      </c>
      <c r="B8" s="5" t="n">
        <v>4122802</v>
      </c>
      <c r="C8" s="5" t="n">
        <v>256333</v>
      </c>
    </row>
    <row r="9" spans="1:3">
      <c r="A9" s="4" t="s">
        <v>74</v>
      </c>
      <c r="B9" s="5" t="n">
        <v>-4122802</v>
      </c>
      <c r="C9" s="5" t="n">
        <v>-256333</v>
      </c>
    </row>
    <row r="10" spans="1:3">
      <c r="A10" s="3" t="s">
        <v>75</v>
      </c>
    </row>
    <row r="11" spans="1:3">
      <c r="A11" s="4" t="s">
        <v>76</v>
      </c>
      <c r="B11" s="5" t="n">
        <v>83156</v>
      </c>
      <c r="C11" s="5" t="n">
        <v>-33204</v>
      </c>
    </row>
    <row r="12" spans="1:3">
      <c r="A12" s="4" t="s">
        <v>77</v>
      </c>
      <c r="B12" s="5" t="n">
        <v>-49658</v>
      </c>
      <c r="C12" s="4" t="s">
        <v>32</v>
      </c>
    </row>
    <row r="13" spans="1:3">
      <c r="A13" s="4" t="s">
        <v>78</v>
      </c>
      <c r="B13" s="5" t="n">
        <v>110963</v>
      </c>
      <c r="C13" s="5" t="n">
        <v>163619</v>
      </c>
    </row>
    <row r="14" spans="1:3">
      <c r="A14" s="4" t="s">
        <v>79</v>
      </c>
      <c r="B14" s="5" t="n">
        <v>144461</v>
      </c>
      <c r="C14" s="5" t="n">
        <v>130415</v>
      </c>
    </row>
    <row r="15" spans="1:3">
      <c r="A15" s="4" t="s">
        <v>80</v>
      </c>
      <c r="B15" s="6" t="n">
        <v>-4267263</v>
      </c>
      <c r="C15" s="6" t="n">
        <v>-386748</v>
      </c>
    </row>
    <row r="16" spans="1:3">
      <c r="A16" s="4" t="s">
        <v>81</v>
      </c>
      <c r="B16" s="8" t="n">
        <v>-0.01</v>
      </c>
      <c r="C16" s="6" t="n">
        <v>0</v>
      </c>
    </row>
    <row r="17" spans="1:3">
      <c r="A17" s="4" t="s">
        <v>82</v>
      </c>
      <c r="B17" s="5" t="n">
        <v>542382209</v>
      </c>
      <c r="C17" s="5" t="n">
        <v>402483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38</v>
      </c>
      <c r="B1" s="2" t="s">
        <v>439</v>
      </c>
      <c r="C1" s="2" t="s">
        <v>440</v>
      </c>
      <c r="D1" s="2" t="s">
        <v>441</v>
      </c>
      <c r="E1" s="2" t="s">
        <v>442</v>
      </c>
      <c r="F1" s="2" t="s">
        <v>443</v>
      </c>
      <c r="G1" s="2" t="s">
        <v>444</v>
      </c>
      <c r="H1" s="2" t="s">
        <v>445</v>
      </c>
      <c r="I1" s="2" t="s">
        <v>446</v>
      </c>
      <c r="J1" s="2" t="s">
        <v>447</v>
      </c>
      <c r="K1" s="2" t="s">
        <v>448</v>
      </c>
      <c r="L1" s="2" t="s">
        <v>449</v>
      </c>
      <c r="M1" s="2" t="s">
        <v>286</v>
      </c>
      <c r="N1" s="2" t="s">
        <v>448</v>
      </c>
      <c r="O1" s="2" t="s">
        <v>28</v>
      </c>
      <c r="P1" s="2" t="s">
        <v>450</v>
      </c>
    </row>
    <row r="2" spans="1:16">
      <c r="A2" s="3" t="s">
        <v>451</v>
      </c>
    </row>
    <row r="3" spans="1:16">
      <c r="A3" s="4" t="s">
        <v>452</v>
      </c>
      <c r="O3" s="5" t="n">
        <v>9561381</v>
      </c>
    </row>
    <row r="4" spans="1:16">
      <c r="A4" s="4" t="s">
        <v>453</v>
      </c>
      <c r="M4" s="6" t="n">
        <v>5000000</v>
      </c>
    </row>
    <row r="5" spans="1:16">
      <c r="A5" s="4" t="s">
        <v>454</v>
      </c>
    </row>
    <row r="6" spans="1:16">
      <c r="A6" s="3" t="s">
        <v>451</v>
      </c>
    </row>
    <row r="7" spans="1:16">
      <c r="A7" s="4" t="s">
        <v>455</v>
      </c>
      <c r="C7" s="6" t="n">
        <v>100000</v>
      </c>
    </row>
    <row r="8" spans="1:16">
      <c r="A8" s="4" t="s">
        <v>456</v>
      </c>
      <c r="C8" s="4" t="s">
        <v>295</v>
      </c>
    </row>
    <row r="9" spans="1:16">
      <c r="A9" s="4" t="s">
        <v>457</v>
      </c>
      <c r="C9" s="6" t="n">
        <v>1000000</v>
      </c>
    </row>
    <row r="10" spans="1:16">
      <c r="A10" s="4" t="s">
        <v>458</v>
      </c>
      <c r="C10" s="4" t="s">
        <v>459</v>
      </c>
    </row>
    <row r="11" spans="1:16">
      <c r="A11" s="4" t="s">
        <v>460</v>
      </c>
      <c r="C11" s="6" t="n">
        <v>100000</v>
      </c>
    </row>
    <row r="12" spans="1:16">
      <c r="A12" s="4" t="s">
        <v>461</v>
      </c>
      <c r="C12" s="5" t="n">
        <v>10000000</v>
      </c>
    </row>
    <row r="13" spans="1:16">
      <c r="A13" s="4" t="s">
        <v>462</v>
      </c>
      <c r="C13" s="6" t="n">
        <v>33000</v>
      </c>
    </row>
    <row r="14" spans="1:16">
      <c r="A14" s="4" t="s">
        <v>463</v>
      </c>
      <c r="B14" s="6" t="n">
        <v>200000</v>
      </c>
      <c r="F14" s="6" t="n">
        <v>150000</v>
      </c>
      <c r="G14" s="6" t="n">
        <v>250000</v>
      </c>
    </row>
    <row r="15" spans="1:16">
      <c r="A15" s="4" t="s">
        <v>464</v>
      </c>
    </row>
    <row r="16" spans="1:16">
      <c r="A16" s="3" t="s">
        <v>451</v>
      </c>
    </row>
    <row r="17" spans="1:16">
      <c r="A17" s="4" t="s">
        <v>465</v>
      </c>
      <c r="L17" s="6" t="n">
        <v>491153</v>
      </c>
    </row>
    <row r="18" spans="1:16">
      <c r="A18" s="4" t="s">
        <v>466</v>
      </c>
    </row>
    <row r="19" spans="1:16">
      <c r="A19" s="3" t="s">
        <v>451</v>
      </c>
    </row>
    <row r="20" spans="1:16">
      <c r="A20" s="4" t="s">
        <v>461</v>
      </c>
      <c r="E20" s="5" t="n">
        <v>10000000</v>
      </c>
    </row>
    <row r="21" spans="1:16">
      <c r="A21" s="4" t="s">
        <v>462</v>
      </c>
      <c r="N21" s="6" t="n">
        <v>650000</v>
      </c>
    </row>
    <row r="22" spans="1:16">
      <c r="A22" s="4" t="s">
        <v>467</v>
      </c>
      <c r="I22" s="6" t="n">
        <v>5000</v>
      </c>
    </row>
    <row r="23" spans="1:16">
      <c r="A23" s="4" t="s">
        <v>468</v>
      </c>
    </row>
    <row r="24" spans="1:16">
      <c r="A24" s="3" t="s">
        <v>451</v>
      </c>
    </row>
    <row r="25" spans="1:16">
      <c r="A25" s="4" t="s">
        <v>469</v>
      </c>
      <c r="P25" s="6" t="n">
        <v>25000</v>
      </c>
    </row>
    <row r="26" spans="1:16">
      <c r="A26" s="4" t="s">
        <v>470</v>
      </c>
      <c r="J26" s="4" t="s">
        <v>471</v>
      </c>
    </row>
    <row r="27" spans="1:16">
      <c r="A27" s="4" t="s">
        <v>472</v>
      </c>
      <c r="J27" s="4" t="s">
        <v>384</v>
      </c>
    </row>
    <row r="28" spans="1:16">
      <c r="A28" s="4" t="s">
        <v>473</v>
      </c>
      <c r="J28" s="4" t="s">
        <v>474</v>
      </c>
    </row>
    <row r="29" spans="1:16">
      <c r="A29" s="4" t="s">
        <v>475</v>
      </c>
      <c r="P29" s="4" t="s">
        <v>295</v>
      </c>
    </row>
    <row r="30" spans="1:16">
      <c r="A30" s="4" t="s">
        <v>476</v>
      </c>
      <c r="K30" s="5" t="n">
        <v>2500000</v>
      </c>
      <c r="N30" s="5" t="n">
        <v>2500000</v>
      </c>
    </row>
    <row r="31" spans="1:16">
      <c r="A31" s="4" t="s">
        <v>477</v>
      </c>
      <c r="K31" s="6" t="n">
        <v>25000</v>
      </c>
    </row>
    <row r="32" spans="1:16">
      <c r="A32" s="4" t="s">
        <v>453</v>
      </c>
      <c r="J32" s="6" t="n">
        <v>10000000</v>
      </c>
    </row>
    <row r="33" spans="1:16">
      <c r="A33" s="4" t="s">
        <v>478</v>
      </c>
    </row>
    <row r="34" spans="1:16">
      <c r="A34" s="3" t="s">
        <v>451</v>
      </c>
    </row>
    <row r="35" spans="1:16">
      <c r="A35" s="4" t="s">
        <v>479</v>
      </c>
      <c r="I35" s="4" t="s">
        <v>480</v>
      </c>
    </row>
    <row r="36" spans="1:16">
      <c r="A36" s="4" t="s">
        <v>481</v>
      </c>
      <c r="I36" s="4" t="s">
        <v>482</v>
      </c>
    </row>
    <row r="37" spans="1:16">
      <c r="A37" s="4" t="s">
        <v>469</v>
      </c>
      <c r="D37" s="6" t="n">
        <v>10075</v>
      </c>
    </row>
    <row r="38" spans="1:16">
      <c r="A38" s="4" t="s">
        <v>483</v>
      </c>
      <c r="H38" s="6" t="n">
        <v>10310</v>
      </c>
    </row>
    <row r="39" spans="1:16">
      <c r="A39" s="4" t="s">
        <v>484</v>
      </c>
      <c r="D39" s="5" t="n">
        <v>1144925</v>
      </c>
    </row>
    <row r="40" spans="1:16">
      <c r="A40" s="4" t="s">
        <v>485</v>
      </c>
      <c r="H40" s="5" t="n">
        <v>2343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7"/>
    <col customWidth="1" max="5" min="5" width="20"/>
    <col customWidth="1" max="6" min="6" width="20"/>
    <col customWidth="1" max="7" min="7" width="11"/>
  </cols>
  <sheetData>
    <row r="1" spans="1:7">
      <c r="A1" s="1" t="s">
        <v>83</v>
      </c>
      <c r="B1" s="2" t="s">
        <v>84</v>
      </c>
      <c r="C1" s="2" t="s">
        <v>85</v>
      </c>
      <c r="D1" s="2" t="s">
        <v>86</v>
      </c>
      <c r="E1" s="2" t="s">
        <v>87</v>
      </c>
      <c r="F1" s="2" t="s">
        <v>88</v>
      </c>
      <c r="G1" s="2" t="s">
        <v>89</v>
      </c>
    </row>
    <row r="2" spans="1:7">
      <c r="A2" s="4" t="s">
        <v>90</v>
      </c>
      <c r="B2" s="4" t="s">
        <v>32</v>
      </c>
      <c r="C2" s="4" t="s">
        <v>32</v>
      </c>
      <c r="D2" s="4" t="s">
        <v>32</v>
      </c>
      <c r="E2" s="4" t="s">
        <v>32</v>
      </c>
      <c r="F2" s="4" t="s">
        <v>32</v>
      </c>
      <c r="G2" s="4" t="s">
        <v>32</v>
      </c>
    </row>
    <row r="3" spans="1:7">
      <c r="A3" s="4" t="s">
        <v>91</v>
      </c>
      <c r="B3" s="4" t="s">
        <v>32</v>
      </c>
      <c r="C3" s="4" t="s">
        <v>32</v>
      </c>
    </row>
    <row r="4" spans="1:7">
      <c r="A4" s="4" t="s">
        <v>92</v>
      </c>
      <c r="C4" s="5" t="n">
        <v>392922500</v>
      </c>
      <c r="G4" s="5" t="n">
        <v>9561381</v>
      </c>
    </row>
    <row r="5" spans="1:7">
      <c r="A5" s="4" t="s">
        <v>93</v>
      </c>
      <c r="C5" s="6" t="n">
        <v>39292</v>
      </c>
      <c r="D5" s="6" t="n">
        <v>-39292</v>
      </c>
      <c r="E5" s="4" t="s">
        <v>32</v>
      </c>
      <c r="F5" s="4" t="s">
        <v>32</v>
      </c>
      <c r="G5" s="4" t="s">
        <v>32</v>
      </c>
    </row>
    <row r="6" spans="1:7">
      <c r="A6" s="4" t="s">
        <v>94</v>
      </c>
      <c r="G6" s="4" t="s">
        <v>32</v>
      </c>
    </row>
    <row r="7" spans="1:7">
      <c r="A7" s="4" t="s">
        <v>95</v>
      </c>
      <c r="C7" s="5" t="n">
        <v>9561381</v>
      </c>
    </row>
    <row r="8" spans="1:7">
      <c r="A8" s="4" t="s">
        <v>96</v>
      </c>
      <c r="C8" s="6" t="n">
        <v>956</v>
      </c>
      <c r="D8" s="5" t="n">
        <v>99044</v>
      </c>
      <c r="G8" s="5" t="n">
        <v>100000</v>
      </c>
    </row>
    <row r="9" spans="1:7">
      <c r="A9" s="4" t="s">
        <v>97</v>
      </c>
      <c r="B9" s="5" t="n">
        <v>6709775</v>
      </c>
    </row>
    <row r="10" spans="1:7">
      <c r="A10" s="4" t="s">
        <v>98</v>
      </c>
      <c r="B10" s="6" t="n">
        <v>671</v>
      </c>
      <c r="D10" s="5" t="n">
        <v>203329</v>
      </c>
      <c r="G10" s="5" t="n">
        <v>204000</v>
      </c>
    </row>
    <row r="11" spans="1:7">
      <c r="A11" s="4" t="s">
        <v>99</v>
      </c>
      <c r="F11" s="5" t="n">
        <v>-386748</v>
      </c>
      <c r="G11" s="5" t="n">
        <v>-386748</v>
      </c>
    </row>
    <row r="12" spans="1:7">
      <c r="A12" s="4" t="s">
        <v>100</v>
      </c>
      <c r="B12" s="5" t="n">
        <v>6709775</v>
      </c>
      <c r="C12" s="5" t="n">
        <v>402483881</v>
      </c>
    </row>
    <row r="13" spans="1:7">
      <c r="A13" s="4" t="s">
        <v>101</v>
      </c>
      <c r="B13" s="6" t="n">
        <v>671</v>
      </c>
      <c r="C13" s="6" t="n">
        <v>40248</v>
      </c>
      <c r="D13" s="5" t="n">
        <v>263081</v>
      </c>
      <c r="E13" s="4" t="s">
        <v>32</v>
      </c>
      <c r="F13" s="5" t="n">
        <v>-386748</v>
      </c>
      <c r="G13" s="5" t="n">
        <v>-82748</v>
      </c>
    </row>
    <row r="14" spans="1:7">
      <c r="A14" s="4" t="s">
        <v>93</v>
      </c>
      <c r="C14" s="6" t="n">
        <v>3750</v>
      </c>
      <c r="D14" s="5" t="n">
        <v>942569</v>
      </c>
      <c r="E14" s="4" t="s">
        <v>32</v>
      </c>
      <c r="F14" s="4" t="s">
        <v>32</v>
      </c>
      <c r="G14" s="5" t="n">
        <v>946319</v>
      </c>
    </row>
    <row r="15" spans="1:7">
      <c r="A15" s="4" t="s">
        <v>102</v>
      </c>
      <c r="C15" s="5" t="n">
        <v>46048116</v>
      </c>
    </row>
    <row r="16" spans="1:7">
      <c r="A16" s="4" t="s">
        <v>103</v>
      </c>
      <c r="C16" s="6" t="n">
        <v>4604</v>
      </c>
      <c r="D16" s="5" t="n">
        <v>1395423</v>
      </c>
      <c r="E16" s="4" t="s">
        <v>32</v>
      </c>
      <c r="F16" s="4" t="s">
        <v>32</v>
      </c>
      <c r="G16" s="5" t="n">
        <v>1400027</v>
      </c>
    </row>
    <row r="17" spans="1:7">
      <c r="A17" s="4" t="s">
        <v>104</v>
      </c>
      <c r="C17" s="5" t="n">
        <v>9875001</v>
      </c>
    </row>
    <row r="18" spans="1:7">
      <c r="A18" s="4" t="s">
        <v>105</v>
      </c>
      <c r="C18" s="6" t="n">
        <v>988</v>
      </c>
      <c r="D18" s="5" t="n">
        <v>217345</v>
      </c>
      <c r="E18" s="5" t="n">
        <v>132057</v>
      </c>
      <c r="F18" s="4" t="s">
        <v>32</v>
      </c>
      <c r="G18" s="5" t="n">
        <v>350390</v>
      </c>
    </row>
    <row r="19" spans="1:7">
      <c r="A19" s="4" t="s">
        <v>106</v>
      </c>
      <c r="B19" s="5" t="n">
        <v>-6709775</v>
      </c>
      <c r="C19" s="5" t="n">
        <v>6709775</v>
      </c>
    </row>
    <row r="20" spans="1:7">
      <c r="A20" s="4" t="s">
        <v>94</v>
      </c>
      <c r="B20" s="6" t="n">
        <v>-671</v>
      </c>
      <c r="C20" s="6" t="n">
        <v>671</v>
      </c>
      <c r="D20" s="4" t="s">
        <v>32</v>
      </c>
      <c r="E20" s="4" t="s">
        <v>32</v>
      </c>
      <c r="F20" s="4" t="s">
        <v>32</v>
      </c>
      <c r="G20" s="5" t="n">
        <v>671</v>
      </c>
    </row>
    <row r="21" spans="1:7">
      <c r="A21" s="4" t="s">
        <v>107</v>
      </c>
      <c r="C21" s="5" t="n">
        <v>126866348</v>
      </c>
    </row>
    <row r="22" spans="1:7">
      <c r="A22" s="4" t="s">
        <v>108</v>
      </c>
      <c r="C22" s="6" t="n">
        <v>12687</v>
      </c>
      <c r="D22" s="5" t="n">
        <v>-12523</v>
      </c>
      <c r="E22" s="4" t="s">
        <v>32</v>
      </c>
      <c r="F22" s="4" t="s">
        <v>32</v>
      </c>
      <c r="G22" s="5" t="n">
        <v>164</v>
      </c>
    </row>
    <row r="23" spans="1:7">
      <c r="A23" s="4" t="s">
        <v>109</v>
      </c>
      <c r="C23" s="5" t="n">
        <v>29814384</v>
      </c>
    </row>
    <row r="24" spans="1:7">
      <c r="A24" s="4" t="s">
        <v>110</v>
      </c>
      <c r="C24" s="6" t="n">
        <v>2981</v>
      </c>
      <c r="D24" s="5" t="n">
        <v>903481</v>
      </c>
      <c r="E24" s="4" t="s">
        <v>32</v>
      </c>
      <c r="F24" s="4" t="s">
        <v>32</v>
      </c>
      <c r="G24" s="5" t="n">
        <v>906462</v>
      </c>
    </row>
    <row r="25" spans="1:7">
      <c r="A25" s="4" t="s">
        <v>111</v>
      </c>
      <c r="C25" s="5" t="n">
        <v>3500000</v>
      </c>
    </row>
    <row r="26" spans="1:7">
      <c r="A26" s="4" t="s">
        <v>112</v>
      </c>
      <c r="C26" s="6" t="n">
        <v>350</v>
      </c>
      <c r="D26" s="5" t="n">
        <v>76650</v>
      </c>
      <c r="E26" s="4" t="s">
        <v>32</v>
      </c>
      <c r="F26" s="4" t="s">
        <v>32</v>
      </c>
      <c r="G26" s="5" t="n">
        <v>77000</v>
      </c>
    </row>
    <row r="27" spans="1:7">
      <c r="A27" s="4" t="s">
        <v>113</v>
      </c>
      <c r="C27" s="5" t="n">
        <v>-21885591</v>
      </c>
    </row>
    <row r="28" spans="1:7">
      <c r="A28" s="4" t="s">
        <v>114</v>
      </c>
      <c r="C28" s="6" t="n">
        <v>-2188</v>
      </c>
      <c r="D28" s="5" t="n">
        <v>-49849</v>
      </c>
      <c r="E28" s="4" t="s">
        <v>32</v>
      </c>
      <c r="F28" s="4" t="s">
        <v>32</v>
      </c>
      <c r="G28" s="5" t="n">
        <v>-52037</v>
      </c>
    </row>
    <row r="29" spans="1:7">
      <c r="A29" s="4" t="s">
        <v>95</v>
      </c>
      <c r="C29" s="5" t="n">
        <v>37501250</v>
      </c>
    </row>
    <row r="30" spans="1:7">
      <c r="A30" s="4" t="s">
        <v>99</v>
      </c>
      <c r="F30" s="5" t="n">
        <v>-4267263</v>
      </c>
      <c r="G30" s="5" t="n">
        <v>-4267263</v>
      </c>
    </row>
    <row r="31" spans="1:7">
      <c r="A31" s="4" t="s">
        <v>115</v>
      </c>
      <c r="B31" s="4" t="s">
        <v>32</v>
      </c>
      <c r="C31" s="5" t="n">
        <v>640913164</v>
      </c>
    </row>
    <row r="32" spans="1:7">
      <c r="A32" s="4" t="s">
        <v>116</v>
      </c>
      <c r="B32" s="4" t="s">
        <v>32</v>
      </c>
      <c r="C32" s="6" t="n">
        <v>64091</v>
      </c>
      <c r="D32" s="6" t="n">
        <v>3736177</v>
      </c>
      <c r="E32" s="6" t="n">
        <v>132057</v>
      </c>
      <c r="F32" s="6" t="n">
        <v>-4654011</v>
      </c>
      <c r="G32" s="6" t="n">
        <v>-721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28</v>
      </c>
    </row>
    <row r="3" spans="1:3">
      <c r="A3" s="3" t="s">
        <v>118</v>
      </c>
    </row>
    <row r="4" spans="1:3">
      <c r="A4" s="4" t="s">
        <v>99</v>
      </c>
      <c r="B4" s="6" t="n">
        <v>-4267263</v>
      </c>
      <c r="C4" s="6" t="n">
        <v>-386748</v>
      </c>
    </row>
    <row r="5" spans="1:3">
      <c r="A5" s="3" t="s">
        <v>119</v>
      </c>
    </row>
    <row r="6" spans="1:3">
      <c r="A6" s="4" t="s">
        <v>120</v>
      </c>
      <c r="B6" s="5" t="n">
        <v>70800</v>
      </c>
      <c r="C6" s="5" t="n">
        <v>17700</v>
      </c>
    </row>
    <row r="7" spans="1:3">
      <c r="A7" s="4" t="s">
        <v>121</v>
      </c>
      <c r="B7" s="5" t="n">
        <v>265500</v>
      </c>
      <c r="C7" s="4" t="s">
        <v>32</v>
      </c>
    </row>
    <row r="8" spans="1:3">
      <c r="A8" s="4" t="s">
        <v>122</v>
      </c>
      <c r="B8" s="5" t="n">
        <v>83156</v>
      </c>
      <c r="C8" s="5" t="n">
        <v>-33204</v>
      </c>
    </row>
    <row r="9" spans="1:3">
      <c r="A9" s="4" t="s">
        <v>123</v>
      </c>
      <c r="B9" s="4" t="s">
        <v>32</v>
      </c>
      <c r="C9" s="5" t="n">
        <v>152952</v>
      </c>
    </row>
    <row r="10" spans="1:3">
      <c r="A10" s="4" t="s">
        <v>124</v>
      </c>
      <c r="B10" s="5" t="n">
        <v>50000</v>
      </c>
      <c r="C10" s="4" t="s">
        <v>32</v>
      </c>
    </row>
    <row r="11" spans="1:3">
      <c r="A11" s="4" t="s">
        <v>125</v>
      </c>
      <c r="B11" s="5" t="n">
        <v>9000</v>
      </c>
    </row>
    <row r="12" spans="1:3">
      <c r="A12" s="4" t="s">
        <v>126</v>
      </c>
      <c r="B12" s="5" t="n">
        <v>-49658</v>
      </c>
      <c r="C12" s="4" t="s">
        <v>32</v>
      </c>
    </row>
    <row r="13" spans="1:3">
      <c r="A13" s="4" t="s">
        <v>127</v>
      </c>
      <c r="B13" s="5" t="n">
        <v>54778</v>
      </c>
      <c r="C13" s="5" t="n">
        <v>10667</v>
      </c>
    </row>
    <row r="14" spans="1:3">
      <c r="A14" s="4" t="s">
        <v>128</v>
      </c>
      <c r="B14" s="5" t="n">
        <v>906462</v>
      </c>
      <c r="C14" s="4" t="s">
        <v>32</v>
      </c>
    </row>
    <row r="15" spans="1:3">
      <c r="A15" s="4" t="s">
        <v>129</v>
      </c>
      <c r="B15" s="5" t="n">
        <v>1750582</v>
      </c>
      <c r="C15" s="4" t="s">
        <v>32</v>
      </c>
    </row>
    <row r="16" spans="1:3">
      <c r="A16" s="4" t="s">
        <v>130</v>
      </c>
      <c r="B16" s="5" t="n">
        <v>77000</v>
      </c>
      <c r="C16" s="4" t="s">
        <v>32</v>
      </c>
    </row>
    <row r="17" spans="1:3">
      <c r="A17" s="3" t="s">
        <v>131</v>
      </c>
    </row>
    <row r="18" spans="1:3">
      <c r="A18" s="4" t="s">
        <v>132</v>
      </c>
      <c r="B18" s="5" t="n">
        <v>-37500</v>
      </c>
      <c r="C18" s="4" t="s">
        <v>32</v>
      </c>
    </row>
    <row r="19" spans="1:3">
      <c r="A19" s="4" t="s">
        <v>37</v>
      </c>
      <c r="B19" s="5" t="n">
        <v>174666</v>
      </c>
      <c r="C19" s="5" t="n">
        <v>105943</v>
      </c>
    </row>
    <row r="20" spans="1:3">
      <c r="A20" s="4" t="s">
        <v>133</v>
      </c>
      <c r="B20" s="5" t="n">
        <v>84310</v>
      </c>
      <c r="C20" s="4" t="s">
        <v>32</v>
      </c>
    </row>
    <row r="21" spans="1:3">
      <c r="A21" s="4" t="s">
        <v>134</v>
      </c>
      <c r="B21" s="5" t="n">
        <v>-828167</v>
      </c>
      <c r="C21" s="5" t="n">
        <v>-132690</v>
      </c>
    </row>
    <row r="22" spans="1:3">
      <c r="A22" s="3" t="s">
        <v>135</v>
      </c>
    </row>
    <row r="23" spans="1:3">
      <c r="A23" s="4" t="s">
        <v>136</v>
      </c>
      <c r="B23" s="4" t="s">
        <v>32</v>
      </c>
      <c r="C23" s="5" t="n">
        <v>-150000</v>
      </c>
    </row>
    <row r="24" spans="1:3">
      <c r="A24" s="4" t="s">
        <v>137</v>
      </c>
      <c r="B24" s="5" t="n">
        <v>-52037</v>
      </c>
      <c r="C24" s="4" t="s">
        <v>32</v>
      </c>
    </row>
    <row r="25" spans="1:3">
      <c r="A25" s="4" t="s">
        <v>138</v>
      </c>
      <c r="B25" s="5" t="n">
        <v>-52037</v>
      </c>
      <c r="C25" s="5" t="n">
        <v>-150000</v>
      </c>
    </row>
    <row r="26" spans="1:3">
      <c r="A26" s="3" t="s">
        <v>139</v>
      </c>
    </row>
    <row r="27" spans="1:3">
      <c r="A27" s="4" t="s">
        <v>140</v>
      </c>
      <c r="B27" s="5" t="n">
        <v>-17373</v>
      </c>
      <c r="C27" s="5" t="n">
        <v>86736</v>
      </c>
    </row>
    <row r="28" spans="1:3">
      <c r="A28" s="4" t="s">
        <v>141</v>
      </c>
      <c r="B28" s="5" t="n">
        <v>-41000</v>
      </c>
      <c r="C28" s="4" t="s">
        <v>32</v>
      </c>
    </row>
    <row r="29" spans="1:3">
      <c r="A29" s="4" t="s">
        <v>142</v>
      </c>
      <c r="B29" s="4" t="s">
        <v>32</v>
      </c>
      <c r="C29" s="5" t="n">
        <v>96000</v>
      </c>
    </row>
    <row r="30" spans="1:3">
      <c r="A30" s="4" t="s">
        <v>143</v>
      </c>
      <c r="B30" s="5" t="n">
        <v>946319</v>
      </c>
      <c r="C30" s="5" t="n">
        <v>100000</v>
      </c>
    </row>
    <row r="31" spans="1:3">
      <c r="A31" s="4" t="s">
        <v>144</v>
      </c>
      <c r="B31" s="5" t="n">
        <v>887946</v>
      </c>
      <c r="C31" s="5" t="n">
        <v>282736</v>
      </c>
    </row>
    <row r="32" spans="1:3">
      <c r="A32" s="4" t="s">
        <v>145</v>
      </c>
      <c r="B32" s="5" t="n">
        <v>7742</v>
      </c>
      <c r="C32" s="5" t="n">
        <v>46</v>
      </c>
    </row>
    <row r="33" spans="1:3">
      <c r="A33" s="4" t="s">
        <v>146</v>
      </c>
      <c r="B33" s="5" t="n">
        <v>46</v>
      </c>
      <c r="C33" s="4" t="s">
        <v>32</v>
      </c>
    </row>
    <row r="34" spans="1:3">
      <c r="A34" s="4" t="s">
        <v>147</v>
      </c>
      <c r="B34" s="5" t="n">
        <v>7788</v>
      </c>
      <c r="C34" s="5" t="n">
        <v>46</v>
      </c>
    </row>
    <row r="35" spans="1:3">
      <c r="A35" s="3" t="s">
        <v>148</v>
      </c>
    </row>
    <row r="36" spans="1:3">
      <c r="A36" s="4" t="s">
        <v>149</v>
      </c>
      <c r="B36" s="4" t="s">
        <v>32</v>
      </c>
      <c r="C36" s="4" t="s">
        <v>32</v>
      </c>
    </row>
    <row r="37" spans="1:3">
      <c r="A37" s="4" t="s">
        <v>150</v>
      </c>
      <c r="B37" s="4" t="s">
        <v>32</v>
      </c>
      <c r="C37" s="4" t="s">
        <v>32</v>
      </c>
    </row>
    <row r="38" spans="1:3">
      <c r="A38" s="3" t="s">
        <v>151</v>
      </c>
    </row>
    <row r="39" spans="1:3">
      <c r="A39" s="4" t="s">
        <v>152</v>
      </c>
      <c r="B39" s="5" t="n">
        <v>671</v>
      </c>
      <c r="C39" s="4" t="s">
        <v>32</v>
      </c>
    </row>
    <row r="40" spans="1:3">
      <c r="A40" s="4" t="s">
        <v>153</v>
      </c>
      <c r="B40" s="5" t="n">
        <v>52037</v>
      </c>
      <c r="C40" s="4" t="s">
        <v>32</v>
      </c>
    </row>
    <row r="41" spans="1:3">
      <c r="A41" s="4" t="s">
        <v>154</v>
      </c>
      <c r="B41" s="4" t="s">
        <v>32</v>
      </c>
      <c r="C41" s="6" t="n">
        <v>2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06:19:43Z</dcterms:created>
  <dcterms:modified xmlns:dcterms="http://purl.org/dc/terms/" xmlns:xsi="http://www.w3.org/2001/XMLSchema-instance" xsi:type="dcterms:W3CDTF">2016-12-15T06:19:43Z</dcterms:modified>
</cp:coreProperties>
</file>